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ndensed Consolidated Financia" sheetId="9" state="visible" r:id="rId9"/>
    <sheet xmlns:r="http://schemas.openxmlformats.org/officeDocument/2006/relationships" name="Reconciliations of Equity"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Postretirement Benefit Pla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venue from Contracts with Cus" sheetId="21" state="visible" r:id="rId21"/>
    <sheet xmlns:r="http://schemas.openxmlformats.org/officeDocument/2006/relationships" name="Debt" sheetId="22" state="visible" r:id="rId22"/>
    <sheet xmlns:r="http://schemas.openxmlformats.org/officeDocument/2006/relationships" name="Other, Net" sheetId="23" state="visible" r:id="rId23"/>
    <sheet xmlns:r="http://schemas.openxmlformats.org/officeDocument/2006/relationships" name="Noncash Investing and Financing" sheetId="24" state="visible" r:id="rId24"/>
    <sheet xmlns:r="http://schemas.openxmlformats.org/officeDocument/2006/relationships" name="Other Matter" sheetId="25" state="visible" r:id="rId25"/>
    <sheet xmlns:r="http://schemas.openxmlformats.org/officeDocument/2006/relationships" name="Business Restructuring" sheetId="26" state="visible" r:id="rId26"/>
    <sheet xmlns:r="http://schemas.openxmlformats.org/officeDocument/2006/relationships" name="Recent Accounting Pronouncement" sheetId="27" state="visible" r:id="rId27"/>
    <sheet xmlns:r="http://schemas.openxmlformats.org/officeDocument/2006/relationships" name="Recent Accounting Pronounceme_2" sheetId="28" state="visible" r:id="rId28"/>
    <sheet xmlns:r="http://schemas.openxmlformats.org/officeDocument/2006/relationships" name="Reconciliations of Equity (Tabl"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Postretirement Benefit Plans (T"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Revenue from Contracts with C_2" sheetId="38" state="visible" r:id="rId38"/>
    <sheet xmlns:r="http://schemas.openxmlformats.org/officeDocument/2006/relationships" name="Debt (Tables)" sheetId="39" state="visible" r:id="rId39"/>
    <sheet xmlns:r="http://schemas.openxmlformats.org/officeDocument/2006/relationships" name="Other, Net (Tables)" sheetId="40" state="visible" r:id="rId40"/>
    <sheet xmlns:r="http://schemas.openxmlformats.org/officeDocument/2006/relationships" name="Reconciliations of Equity - Rec" sheetId="41" state="visible" r:id="rId41"/>
    <sheet xmlns:r="http://schemas.openxmlformats.org/officeDocument/2006/relationships" name="Reconciliations of Equity - R_2" sheetId="42" state="visible" r:id="rId42"/>
    <sheet xmlns:r="http://schemas.openxmlformats.org/officeDocument/2006/relationships" name="Fair Value Measurements - Addit" sheetId="43" state="visible" r:id="rId43"/>
    <sheet xmlns:r="http://schemas.openxmlformats.org/officeDocument/2006/relationships" name="Fair Value Measurements - Fair " sheetId="44" state="visible" r:id="rId44"/>
    <sheet xmlns:r="http://schemas.openxmlformats.org/officeDocument/2006/relationships" name="Fair Value Measurements - Finan" sheetId="45" state="visible" r:id="rId45"/>
    <sheet xmlns:r="http://schemas.openxmlformats.org/officeDocument/2006/relationships" name="Derivative Instruments - Additi" sheetId="46" state="visible" r:id="rId46"/>
    <sheet xmlns:r="http://schemas.openxmlformats.org/officeDocument/2006/relationships" name="Stock-based Compensation - Addi" sheetId="47" state="visible" r:id="rId47"/>
    <sheet xmlns:r="http://schemas.openxmlformats.org/officeDocument/2006/relationships" name="Stock-based Compensation - Comp" sheetId="48" state="visible" r:id="rId48"/>
    <sheet xmlns:r="http://schemas.openxmlformats.org/officeDocument/2006/relationships" name="Stock-based Compensation - Unre" sheetId="49" state="visible" r:id="rId49"/>
    <sheet xmlns:r="http://schemas.openxmlformats.org/officeDocument/2006/relationships" name="Stock-based Compensation - Shar" sheetId="50" state="visible" r:id="rId50"/>
    <sheet xmlns:r="http://schemas.openxmlformats.org/officeDocument/2006/relationships" name="Inventories - Composition of In"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Leases - Schedule of Operating " sheetId="54" state="visible" r:id="rId54"/>
    <sheet xmlns:r="http://schemas.openxmlformats.org/officeDocument/2006/relationships" name="Leases - Additional Information" sheetId="55" state="visible" r:id="rId55"/>
    <sheet xmlns:r="http://schemas.openxmlformats.org/officeDocument/2006/relationships" name="Contingencies - Additional Info" sheetId="56" state="visible" r:id="rId56"/>
    <sheet xmlns:r="http://schemas.openxmlformats.org/officeDocument/2006/relationships" name="Postretirement Benefit Plans - " sheetId="57" state="visible" r:id="rId57"/>
    <sheet xmlns:r="http://schemas.openxmlformats.org/officeDocument/2006/relationships" name="Postretirement Benefit Plans _2" sheetId="58" state="visible" r:id="rId58"/>
    <sheet xmlns:r="http://schemas.openxmlformats.org/officeDocument/2006/relationships" name="Postretirement Benefit Plans _3" sheetId="59" state="visible" r:id="rId59"/>
    <sheet xmlns:r="http://schemas.openxmlformats.org/officeDocument/2006/relationships" name="Earnings Per Share - Computatio" sheetId="60" state="visible" r:id="rId60"/>
    <sheet xmlns:r="http://schemas.openxmlformats.org/officeDocument/2006/relationships" name="Earnings Per Share - Computat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gment Reporting - Additional " sheetId="64" state="visible" r:id="rId64"/>
    <sheet xmlns:r="http://schemas.openxmlformats.org/officeDocument/2006/relationships" name="Segment Reporting - Operating S" sheetId="65" state="visible" r:id="rId65"/>
    <sheet xmlns:r="http://schemas.openxmlformats.org/officeDocument/2006/relationships" name="Segment Reporting - Reconciliat" sheetId="66" state="visible" r:id="rId66"/>
    <sheet xmlns:r="http://schemas.openxmlformats.org/officeDocument/2006/relationships" name="Segment Reporting - Reconcili_2"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Debt - Debt (Detail)" sheetId="70" state="visible" r:id="rId70"/>
    <sheet xmlns:r="http://schemas.openxmlformats.org/officeDocument/2006/relationships" name="Debt - Debt (Parenthetical) (De" sheetId="71" state="visible" r:id="rId71"/>
    <sheet xmlns:r="http://schemas.openxmlformats.org/officeDocument/2006/relationships" name="Debt - Additional Information (" sheetId="72" state="visible" r:id="rId72"/>
    <sheet xmlns:r="http://schemas.openxmlformats.org/officeDocument/2006/relationships" name="Other, Net - Other Net in Conde" sheetId="73" state="visible" r:id="rId73"/>
    <sheet xmlns:r="http://schemas.openxmlformats.org/officeDocument/2006/relationships" name="Noncash Investing and Financi_2" sheetId="74" state="visible" r:id="rId74"/>
    <sheet xmlns:r="http://schemas.openxmlformats.org/officeDocument/2006/relationships" name="Other Matter - Additional Infor" sheetId="75" state="visible" r:id="rId75"/>
    <sheet xmlns:r="http://schemas.openxmlformats.org/officeDocument/2006/relationships" name="Business Restructuring - Additi" sheetId="76" state="visible" r:id="rId76"/>
    <sheet xmlns:r="http://schemas.openxmlformats.org/officeDocument/2006/relationships" name="Recent Accounting Pronounceme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CL</t>
        </is>
      </c>
      <c r="C9" s="4" t="inlineStr">
        <is>
          <t xml:space="preserve"> </t>
        </is>
      </c>
    </row>
    <row r="10">
      <c r="A10" s="4" t="inlineStr">
        <is>
          <t>Entity Registrant Name</t>
        </is>
      </c>
      <c r="B10" s="4" t="inlineStr">
        <is>
          <t>STEPAN COMPANY</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009404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2494728</v>
      </c>
    </row>
    <row r="19">
      <c r="A19" s="4" t="inlineStr">
        <is>
          <t>Entity Tax Identification Number</t>
        </is>
      </c>
      <c r="B19" s="4" t="inlineStr">
        <is>
          <t>36-1823834</t>
        </is>
      </c>
      <c r="C19" s="4" t="inlineStr">
        <is>
          <t xml:space="preserve"> </t>
        </is>
      </c>
    </row>
    <row r="20">
      <c r="A20" s="4" t="inlineStr">
        <is>
          <t>Entity File Number</t>
        </is>
      </c>
      <c r="B20" s="4" t="inlineStr">
        <is>
          <t>1-4462</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1101 Skokie Boulevard</t>
        </is>
      </c>
      <c r="C22" s="4" t="inlineStr">
        <is>
          <t xml:space="preserve"> </t>
        </is>
      </c>
    </row>
    <row r="23">
      <c r="A23" s="4" t="inlineStr">
        <is>
          <t>Entity Address, Address Line Two</t>
        </is>
      </c>
      <c r="B23" s="4" t="inlineStr">
        <is>
          <t>Suite 500</t>
        </is>
      </c>
      <c r="C23" s="4" t="inlineStr">
        <is>
          <t xml:space="preserve"> </t>
        </is>
      </c>
    </row>
    <row r="24">
      <c r="A24" s="4" t="inlineStr">
        <is>
          <t>Entity Address, City or Town</t>
        </is>
      </c>
      <c r="B24" s="4" t="inlineStr">
        <is>
          <t>Northbrook</t>
        </is>
      </c>
      <c r="C24" s="4" t="inlineStr">
        <is>
          <t xml:space="preserve"> </t>
        </is>
      </c>
    </row>
    <row r="25">
      <c r="A25" s="4" t="inlineStr">
        <is>
          <t>Entity Address, State or Province</t>
        </is>
      </c>
      <c r="B25" s="4" t="inlineStr">
        <is>
          <t>IL</t>
        </is>
      </c>
      <c r="C25" s="4" t="inlineStr">
        <is>
          <t xml:space="preserve"> </t>
        </is>
      </c>
    </row>
    <row r="26">
      <c r="A26" s="4" t="inlineStr">
        <is>
          <t>Entity Address, Postal Zip Code</t>
        </is>
      </c>
      <c r="B26" s="4" t="inlineStr">
        <is>
          <t>60062</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446-7500</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ommon Stock, $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nciliations of Equity</t>
        </is>
      </c>
      <c r="B1" s="2" t="inlineStr">
        <is>
          <t>9 Months Ended</t>
        </is>
      </c>
    </row>
    <row r="2">
      <c r="B2" s="2" t="inlineStr">
        <is>
          <t>Sep. 30, 2024</t>
        </is>
      </c>
    </row>
    <row r="3">
      <c r="A3" s="3" t="inlineStr">
        <is>
          <t>Equity [Abstract]</t>
        </is>
      </c>
      <c r="B3" s="4" t="inlineStr">
        <is>
          <t xml:space="preserve"> </t>
        </is>
      </c>
    </row>
    <row r="4">
      <c r="A4" s="4" t="inlineStr">
        <is>
          <t>Reconciliations of Equity</t>
        </is>
      </c>
      <c r="B4" s="4" t="inlineStr">
        <is>
          <t xml:space="preserve">2. RECONCILIATIONS OF EQUITY Below are reconciliations of total equity for the three and nine months ended September 30, 2024 and 2023:
(In thousands, except share and per share amounts) Total Common Additional Common Accumulated Retained
Balance, June 30, 2024 $ 1,192,436 $ 27,142 $ 250,945 $ ( 187,778 ) $ ( 161,900 ) $ 1,264,027
Issuance of 1,037 shares of 57 1 56 — — —
Stock-based and deferred compensation 1,524 6 1,674 ( 156 ) — —
Net income 23,606 — — — — 23,606
Other comprehensive income 10,178 — — — 10,178 —
Cash dividends paid:
Common stock ($ 0.375 per share) ( 8,436 ) — — — — ( 8,436 )
Balance, September 30, 2024 $ 1,219,365 $ 27,149 $ 252,675 $ ( 187,934 ) $ ( 151,722 ) $ 1,279,197
(In thousands, except share and per share amounts) Total Common Additional Common Accumulated Retained
Balance, December 31, 2023 $ 1,216,490 $ 27,006 $ 247,032 $ ( 184,412 ) $ ( 130,602 ) $ 1,257,466
Issuance of 24,161 shares of 1,023 24 999 — — —
Stock-based and deferred compensation 1,241 119 4,644 ( 3,522 ) — —
Net income 47,020 — — — — 47,020
Other comprehensive (loss) ( 21,120 ) — — — ( 21,120 ) —
Cash dividends paid:
Common stock ($ 1.125 per share) ( 25,289 ) — — — — ( 25,289 )
Balance, September 30, 2024 $ 1,219,365 $ 27,149 $ 252,675 $ ( 187,934 ) $ ( 151,722 ) $ 1,279,197
(In thousands, except share and per share amounts) Total Common Additional Common Accumulated Retained
Balance, June 30, 2023 $ 1,215,097 $ 26,978 $ 242,215 $ ( 184,365 ) $ ( 132,370 ) $ 1,262,639
Issuance of 10,730 shares of 470 11 459 — — —
Stock-based and deferred compensation 1,750 — 1,757 ( 7 ) — —
Net income 12,571 — — — — 12,571
Other comprehensive (loss) ( 18,955 ) — — — ( 18,955 ) —
Cash dividends paid:
Common stock ($ 0.365 per share) ( 8,162 ) — — — — ( 8,162 )
Balance, September 30, 2023 $ 1,202,771 $ 26,989 $ 244,431 $ ( 184,372 ) $ ( 151,325 ) $ 1,267,048
(In thousands, except share and per share amounts) Total Common Additional Common Accumulated Retained
Balance, December 31, 2022 $ 1,166,065 $ 26,841 $ 237,202 $ ( 180,596 ) $ ( 167,512 ) $ 1,250,130
Issuance of 43,502 shares of 2,386 44 2,342 — — —
Stock-based and deferred compensation 1,215 104 4,887 ( 3,776 ) — —
Net income 41,397 — — — — 41,397
Other comprehensive income 16,187 — — — 16,187 —
Cash dividends paid:
Common stock ($ 1.095 per share) ( 24,479 ) — — — — ( 24,479 )
Balance, September 30, 2023 $ 1,202,771 $ 26,989 $ 244,431 $ ( 184,372 ) $ ( 151,325 ) $ 1,267,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Derivative assets and liabilities include the foreign currency exchange and interest rate swap contracts discussed in Note 4, Derivative Instruments , of the notes to the Company’s condensed consolidated financial statements (included in Item 1 of this Form 10-Q).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 of the interest rate swap was calculated as the difference between the contracted swap rate and the floating interest rate multiplied by the present value of the notional amount of the contract. At September 30, 2024, and December 31, 2023 , the fair values and related carrying values of debt, including current maturities, were as follows (the fair value and carrying value amounts are presented without regard to unamortized debt issuance costs of $ 527,000 and $ 895,000 as of September 30, 2024 and December 31, 2023, respectively):
(In thousands) September 30, December 31,
Fair value $ 667,357 $ 627,695
Carrying value 689,043 655,041 The following tables present financial assets and liabilities, excluding cash and cash equivalents, measured on a recurring basis at fair value as of September 30, 2024, and December 31, 2023, and the level within the fair value hierarchy in which the fair value measurements fall:
(In thousands) September 30, Level 1 Level 2 Level 3
Mutual fund assets $ 25,121 $ 25,121 $ — $ —
Derivative assets:
Interest rate contracts 3,977 — 3,977 —
Foreign currency contracts 1,243 — 1,243 —
Total assets at fair value $ 30,341 $ 25,121 $ 5,220 $ —
Derivative liabilities:
Foreign currency contracts $ 768 $ — $ 768 $ —
(In thousands) December 31, Level 1 Level 2 Level 3
Mutual fund assets $ 26,804 $ 26,804 $ — $ —
Derivative assets:
Interest rate contracts 6,183 — 6,183 —
Foreign currency contracts 1,018 — 1,018 —
Total assets at fair value $ 34,005 $ 26,804 $ 7,201 $ —
Derivative liabilities:
Foreign currency contracts $ 928 $ — $ 92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4. DERIVATIVE INSTRUMENTS At September 30, 2024, and December 31, 2023 , the Company had open forward foreign currency exchange contracts to buy or sell foreign currencies with U.S. dollar equivalent amounts of $ 120,814,000 and $ 106,561,000 , respectively. All forward foreign exchange contracts at September 30, 2024 , had durations of one month to three months . The Company is currently exposed to volatility in short-term interest rates and has mitigated certain portions of that risk by using an interest rate swap. The interest rate swap is recognized on the balance sheet as either an asset or a liability measured at fair value. At September 30, 2024 , the Company held an interest rate swap contract with a notional value of $ 100,000,000 that was designated as a cash flow hedge. Period-to-period changes in the fair value of the interest rate swap are initially recognized as gains or losses in other comprehensive income. As the interest rate swap contract is settled, the corresponding gain or loss is reclassified out of accumulated other comprehensive income (AOCI) into earnings. The maturity date of the current interest swap contract is March 10, 2027 , which is closely aligned with the June 24, 2027 , maturity of the Company's revolving credit facility. The fair values of the derivative instruments held by the Company on September 30, 2024, and December 31, 2023, are disclosed in Note 3, Fair Value Measurements , of the notes to the Company’s condensed consolidated financial statements (included in Item 1 of this Form 10-Q). Derivative instrument gains and losses for the three and nine months ended September 30, 2024 and 2023, were immaterial. For amounts reclassified out of AOCI into earnings for the three and nine months ended September 30, 2024 and 2023, see Note 11, Accumulated Other Comprehensive Income (Loss) , of the notes to the Company’s condensed consolidated financial statements (included in Item 1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5. STOCK-BASED COMPENSATION Compensation expense recorded for all stock options, performance shares, time-based restricted stock units (RSUs) and stock appreciation rights (SARs) was as follows:
(In thousands)
Three Months Ended Nine Months Ended
2024 2023 2024 2023
$ 1,551 $ 1,520 $ 4,480 $ 3,677 Unrecognized compensation costs for stock options, performance shares, RSUs and SARs were as follows:
(In thousands) September 30, December 31,
Stock options $ 150 $ 127
Performance shares and RSUs 4,049 3,761
SARs 3,753 3,648 The change in unrecognized compensation costs for stock options, performance shares, RSUs and SARs is due to new grants issued in 2024. The Company granted the following awards in the first nine months of 2024:
Shares
Stock options 3,356
Performance shares (at target) and RSUs 106,045
SARs 90,201 The unrecognized compensation costs at September 30, 2024 , are expected to be recognized over weighted-average periods of 1.9 years for stock options, performance shares and RSUs and 1.8 years for S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6. INVENTORIES The composition of inventories at September 30, 2024, and December 31, 2023, was as follows:
(In thousands) September 30, December 31,
Finished goods $ 204,757 $ 184,828
Raw materials 91,947 80,730
Total inventories $ 296,704 $ 265,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Lease cost is recognized in both the Cost of Sales and Operating Expenses sections of the Condensed Consolidated Statements of Income.
(In thousands) Three Months Ended Nine Months Ended
2024 2023 2024 2023
Lease Cost
Operating lease cost $ 4,612 $ 4,448 $ 13,573 $ 13,255
Short-term lease cost 2,718 2,697 8,654 8,215
Variable lease cost 447 674 1,312 1,834
Total lease cost $ 7,777 $ 7,819 $ 23,539 $ 23,304
Other Information
Cash paid for amounts included in the
Operating cash flow from operating leases $ 4,624 $ 4,447 $ 13,589 $ 13,276
Right-of-use assets obtained in exchange 2,353 916 3,901 8,336 The following table outlines the maturities of lease liabilities as of September 30, 2024.
(In thousands)
Undiscounted Cash Flows:
2024 (excluding the nine months ended September 30, 2024) $ 4,750
2025 15,434
2026 11,299
2027 8,152
2028 7,071
Subsequent to 2028 35,713
Total Undiscounted Cash Flows $ 82,419
Less: Imputed interest ( 12,173 )
Present value $ 70,246
Current operating lease liabilities (1) 14,312
Non-current operating lease liabilities 55,934
Total lease liabilities $ 70,246 (1) This item is included in the Accrued liabilities line on the Company’s Condensed Consolidated Balance Sheet.
Weighted-average remaining lease term-operating leases 8 Years
Weighted-average discount rate-operating leases 4.0 % As of September 30, 2024 , the Company had a railcar lease, valued at approximately $ 370,000 , that had not commenced. The lease will commence during the fourth quarter of 2024 with a lease term of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8.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at a number of sites where cleanup costs have been or may be incurred by the Company under CERCLA and similar state statutes. In addition, the Company is from time to time involved in routine legal proceedings incidental to the conduct of its business, including personal injury, property damage, tax, trade and labor matters. The Company believes that it has made adequate provisions for the costs it is likely to incur with respect to these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September 30, 2024 , the Company estimated a range of possible environmental losses and legal losses of $ 21,463,000 to $ 48,894,000 . Within the range of possible environmental losses and legal losses, management has currently concluded that no single amount is more likely to occur than any other amounts in the range and, thus, has accrued at the lower end of the range. These accruals totaled $ 21,463,000 at September 30, 2024 , and $ 20,646,000 at December 31, 2023. A lthough the Company believes that its estimated range of possible environmental losses and legal losses and its reserves are adequate for contingencies, it is possible, due to uncertainties including those noted above, that additional reserves could be required in the future. Cash expenditures related to environmental remediation and certain other legal matters approximated $ 2,243,000 and $ 11,384,000 for the nine months ended September 30, 2024 and 2023,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September 30, 2024: Maywood, New Jersey Site The Company’s property in Maywood, New Jersey, property formerly owned by the Company adjacent to its current site and other nearby properties (collectively, the Maywood site) were listed on the National Priorities List in September 1993 pursuant to the provisions of CERCLA because of alleged chemical and radiological contamination. Pursuant to (i) a September 21, 1987 Administrative Order on Consent entered into between the U.S. Environmental Protection Agency (USEPA) and the Company for property formerly owned by the Company at the Maywood site and (ii) the issuance of an order on May 2, 1991 by the USEPA to the Company for property currently owned by the Company at the Maywood site, the Company has completed various Remedial Investigation/Feasibility Studies of soil and groundwater at the Maywood site. On September 24, 2014, the USEPA issued its Record of Decision (ROD) for chemically-contaminated soil at the Maywood site. The ROD was amended pursuant to an Explanation of Significant Differences in January 2021. On February 29, 2024, the U.S. District Court for the District of New Jersey entered a consent decree among the Company, the United States, the New Jersey Department of Environmental Protection (NJDEP) and the New Jersey Spill Compensation Fund Administrator that requires the Company to take certain actions and to pay certain past costs of the United States and NJDEP.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gain as the Company continues to hold discussions with the USEPA, as the design of the remedial action is finalized, if a groundwater ROD is issued or if other potentially responsible parties are identified. The ultimate amount for which the Company is liable could differ materially from the Company’s current recorded liability. D’Imperio Property Site During the mid-1970’s, Jerome Lightman and the Lightman Drum Company disposed of hazardous substances generated by the Company at several sites in New Jersey, including the D’Imperio site. The Company was named as a potentially responsible party in an October 2, 1998 lawsuit in the U.S. District Court for the District of New Jersey that involved the D’Imperio Site. The Company is cooperating with other potentially responsible parties to implement the selected remedy.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ompany’s current recorded liability. Wilmington Site Property formerly owned and operated by the Company in Wilmington, Massachusetts was listed on the National Priorities List in 2006. The Company, together with the current site owner and another potentially responsible party, entered into an Administrative Order on Consent in July 2007 to undertake a Remedial Investigation and Feasibility Study. A ROD was issued by the USEPA on March 30, 2021. The Company and three other potentially responsible parties entered into a consent decree, dated September 28, 2023, with USEPA and the Commonwealth of Massachusetts that requires the remedial design and remedial action of the remedy selected in the ROD for two operable units and an interim remedy for another operable unit. Remediation at this site is being managed by its current owner, to whom the Company sold the property in 1980. The Company is contractually obligated to contribute up to five percent of the environmental response costs incurred by the current owner, with no limitation on the ultimate amount of contributions. The Company has paid the current owner $ 3,914,000 for the Company’s portion of environmental response costs at the Wilmington site through September 30, 2024. The Company has recorded a liability for its portion of the estimated remediation costs for the site. Depending on the ultimate cost of the remediation at this site, the amount for which the Company is liable could differ materially from the current recorded liability. On July 29, 2022, the Company and other potentially responsible parties were notified of a possible joint claim by federal and state trustees for alleged natural resource damages related to the Wilmington site. The alleged damages may result in a range of possible penalties and the Company recorded a liability for this matter during the first quarter of 2024. Depending on the ultimate resolution of this matter, the amount for which the Company is liable could differ materially from the current recorded liability. Millsdale Site On March 26, 2024, the Company received a Notice and Finding of Violation from the USEPA alleging violations of air regulations at the Company’s Elwood, Illinois (Millsdale) facility. The notice alleges violations related to operating parameters and air emission requirements. The notice does not state whether the USEPA intends to pursue financial penalties or operational remedies. The alleged violations may result in a range of possible penalties; however, at this stage of the matter, the Company is unable to predict the ultimate outcome or what impact, if any, the outcome might have on the Company’s financial position, results of operations or cash flows. Other U.S. Sites Through the regular environmental monitoring of its plant production sites, the Company discovered levels of chemical contamination that were above thresholds allowed by law at its Millsdale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the current recorded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 Plans</t>
        </is>
      </c>
      <c r="B4" s="4" t="inlineStr">
        <is>
          <t>9.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Nine Months Ended
2024 2023 2024 2023
Interest cost $ 1,651 $ 1,731 $ 4,954 $ 5,193
Expected return on plan assets ( 2,120 ) ( 2,133 ) ( 6,360 ) ( 6,399 )
Amortization of net actuarial (gain) ( 3 ) ( 6 ) ( 9 ) ( 18 )
Net periodic benefit cost $ ( 472 ) $ ( 408 ) $ ( 1,415 ) $ ( 1,224 )
UNITED KINGDOM
(In thousands) Three Months Ended Nine Months Ended
2024 2023 2024 2023
Interest cost $ 165 $ 171 $ 486 $ 504
Expected return on plan assets ( 187 ) ( 177 ) ( 552 ) ( 522 )
Amortization of net actuarial loss 82 85 242 250
Net periodic benefit cost $ 60 $ 79 $ 176 $ 232 Employer Contributions U.S. Plans As a result of pension funding relief provisions included in the Highway and Transportation Funding Act of 2014, the Company is not required to make contributions to its funded U.S. qualified defined benefit plans. Approximately $ 238,000 is expected to be paid to the unfunded non-qualified plans in 2024 . Of such amount, $ 210,000 had been paid to the non-qualified plans as of September 30, 2024. U.K. Plan The Company’s U.K. subsidiary does not expect to contribute to its defined benefit pension plan in 2024. Defined Contribution Plans The Company sponsors retirement defined contribution plans that cover eligible U.S. and U.K. employees. The Company’s U.S. retirement plans include two qualified plans, one of which is a 401(k) plan and one of which is an employee stock ownership plan (profit sharing plan), and one non-qualified supplemental executive plan. In the nine months ended September 30, 2024 and 2023 , the Company made contributions into the qualified retirement plans for U.S. employees and for certain non-U.S. employees. Profit sharing contributions were determined using a formula applied to Company earnings. Approximately 85 percent of union and non-union employees are eligible for either the Company's sponsored or statutory profit sharing contributions and 100 percent of U.S. based union and non-union employees are eligible for the Company's sponsored profit sharing contributions. In 2023 and 2024, profit sharing contributions for U.S. employees were made to the employee stock ownership plan. Profit sharing contributions are allocated to participant accounts based on participant base earnings. Defined contribution plan expenses for the Company’s qualified contribution plans were as follows:
(In thousands) Three Months Ended Nine Months Ended
2024 2023 2024 2023
Retirement savings contributions $ 2,106 $ 2,101 $ 6,526 $ 6,319
Profit sharing contributions 691 673 2,223 1,543
Total defined contribution plan expenses $ 2,797 $ 2,774 $ 8,749 $ 7,862 The Company has a rabbi trust to fund the obligations of its non-qualified supplemental executive defined contribution plans (supplemental plans). The trust is comprised of various mutual fund investments selected by the participants of the supplemental plans. In accordance with the accounting guidance for rabbi trust arrangements, the assets of the trust and the obligations of the supplemental plans are reported on the Company’s condensed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densed consolidated statements of income. The liabilities related to the supplemental plans increase (i.e., supplemental plan expense is recognized) when the value of the trust assets appreciate and decrease when the value of the trust assets decline (i.e., supplemental plan income is recognized). At September 30, 2024 , the balance of the trust assets was $ 479,000 , which equaled the balance of the supplemental plan liabilities. See the long-term investments section in Note 3, Fair Value Measurements , of the notes to the Company’s condensed consolidated financial statements (included in Item 1 of this Form 10-Q) for further information regarding the Company’s mutual fun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0. EARNINGS PER SHARE Below are the computations of basic and diluted earnings per share for the three and nine months ended September 30, 2024 and 2023:
(In thousands, except per share amounts) Three Months Ended Nine Months Ended
2024 2023 2024 2023
Computation of Basic Earnings per Share
Net income attributable to Stepan Company $ 23,606 $ 12,571 $ 47,020 $ 41,397
Weighted-average number of common shares 22,836 22,786 22,829 22,770
Basic earnings per share $ 1.03 $ 0.55 $ 2.06 $ 1.82
Computation of Diluted Earnings per Share
Net income attributable to Stepan Company $ 23,606 $ 12,571 $ 47,020 $ 41,397
Weighted-average number of shares outstanding 22,836 22,786 22,829 22,770
Add weighted-average net shares from assumed (1) 25 54 36 75
Add weighted-average net shares related to unvested 9 3 7 2
Add weighted-average net shares from assumed (1) 28 53 42 78
Add weighted-average contingently issuable net 25 34 22 31
Weighted-average shares applicable to diluted 22,923 22,930 22,936 22,956
Diluted earnings per share $ 1.03 $ 0.55 $ 2.05 $ 1.80 (1) 883,188 and 860,788 options/SARs to acquire shares of the Company's common stock were excluded from the computation of dilutive earnings per share for the three and nine months ended September 30, 2024 , respectively. The options/SARs' exercise prices were greater than the average market price for the Company's common stock and inclusion of the instruments would have had an antidilutive effect on the computations of the earnings per share. 822,271 and 623,648 options/SARs to acquire shares of the Company's common stock were excluded from the computation of dilutive earnings per share for the three and nine months ended September 30,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11. ACCUMULATED OTHER COMPREHENSIVE INCOME (LOSS) Below is the change in the Company’s accumulated other comprehensive income (loss) (AOCI) balance by component (net of income taxes) for the three and nine months ended September 30, 2024 and 2023:
(In thousands) Foreign Defined Cash Flow Total
Balance at June 30, 2023 $ ( 121,915 ) $ ( 18,961 ) $ 8,506 $ ( 132,370 )
Other comprehensive income (loss) before ( 19,578 ) — 564 ( 19,014 )
Amounts reclassified from AOCI — 61 ( 2 ) 59
Net current-period other comprehensive income (loss) ( 19,578 ) 61 562 ( 18,955 )
Balance at September 30, 2023 $ ( 141,493 ) $ ( 18,900 ) $ 9,068 $ ( 151,325 )
Balance at June 30, 2024 $ ( 148,374 ) $ ( 20,293 ) $ 6,767 $ ( 161,900 )
Other comprehensive income (loss) before 12,880 — ( 2,760 ) 10,120
Amounts reclassified from AOCI — 60 ( 2 ) 58
Net current-period other comprehensive income (loss) 12,880 60 ( 2,762 ) 10,178
Balance at September 30, 2024 $ ( 135,494 ) $ ( 20,233 ) $ 4,005 $ ( 151,722 )
Balance at December 31, 2022 $ ( 156,835 ) $ ( 19,079 ) $ 8,402 $ ( 167,512 )
Other comprehensive income before 15,342 — 673 16,015
Amounts reclassified from AOCI — 179 ( 7 ) 172
Net current-period other comprehensive income 15,342 179 666 16,187
Balance at September 30, 2023 $ ( 141,493 ) $ ( 18,900 ) $ 9,068 $ ( 151,325 )
Balance at December 31, 2023 $ ( 116,412 ) $ ( 20,408 ) $ 6,218 $ ( 130,602 )
Other comprehensive income (loss) before ( 19,082 ) — ( 2,207 ) ( 21,289 )
Amounts reclassified from AOCI — 175 ( 6 ) 169
Net current-period other comprehensive income (loss) ( 19,082 ) 175 ( 2,213 ) ( 21,120 )
Balance at September 30, 2024 $ ( 135,494 ) $ ( 20,233 ) $ 4,005 $ ( 151,722 ) Information regarding the reclassifications out of AOCI for the three and nine months ended September 30, 2024 and 2023, is displayed below:
(In thousands) Amount Reclassified from AOCI (1)
AOCI Components Three Months Ended Nine Months Ended Affected Line Item in
2024 2023 2024 2023
Amortization of defined benefit $ ( 79 ) $ ( 79 ) $ ( 233 ) $ ( 232 ) (2)
19 18 58 53 Tax benefit
$ ( 60 ) $ ( 61 ) $ ( 175 ) $ ( 179 ) Net of tax
Gains and losses on cash flow
Foreign exchange contracts 2 2 6 7 Cost of sales
2 2 6 7 Total before tax
— — — — Tax benefit
$ 2 $ 2 $ 6 $ 7 Net of tax
Total reclassifications for the period $ ( 58 ) $ ( 59 ) $ ( 169 ) $ ( 172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6842</v>
      </c>
      <c r="C4" s="6" t="n">
        <v>562226</v>
      </c>
      <c r="D4" s="6" t="n">
        <v>1654665</v>
      </c>
      <c r="E4" s="6" t="n">
        <v>1793637</v>
      </c>
    </row>
    <row r="5">
      <c r="A5" s="4" t="inlineStr">
        <is>
          <t>Cost of Sales</t>
        </is>
      </c>
      <c r="B5" s="5" t="n">
        <v>471157</v>
      </c>
      <c r="C5" s="5" t="n">
        <v>490990</v>
      </c>
      <c r="D5" s="5" t="n">
        <v>1439147</v>
      </c>
      <c r="E5" s="5" t="n">
        <v>1582444</v>
      </c>
    </row>
    <row r="6">
      <c r="A6" s="4" t="inlineStr">
        <is>
          <t>Gross Profit</t>
        </is>
      </c>
      <c r="B6" s="5" t="n">
        <v>75685</v>
      </c>
      <c r="C6" s="5" t="n">
        <v>71236</v>
      </c>
      <c r="D6" s="5" t="n">
        <v>215518</v>
      </c>
      <c r="E6" s="5" t="n">
        <v>2111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1394</v>
      </c>
      <c r="C8" s="5" t="n">
        <v>11811</v>
      </c>
      <c r="D8" s="5" t="n">
        <v>34610</v>
      </c>
      <c r="E8" s="5" t="n">
        <v>35987</v>
      </c>
    </row>
    <row r="9">
      <c r="A9" s="4" t="inlineStr">
        <is>
          <t>Administrative</t>
        </is>
      </c>
      <c r="B9" s="5" t="n">
        <v>26254</v>
      </c>
      <c r="C9" s="5" t="n">
        <v>22904</v>
      </c>
      <c r="D9" s="5" t="n">
        <v>73513</v>
      </c>
      <c r="E9" s="5" t="n">
        <v>68132</v>
      </c>
    </row>
    <row r="10">
      <c r="A10" s="4" t="inlineStr">
        <is>
          <t>Research, development and technical services</t>
        </is>
      </c>
      <c r="B10" s="5" t="n">
        <v>13532</v>
      </c>
      <c r="C10" s="5" t="n">
        <v>14477</v>
      </c>
      <c r="D10" s="5" t="n">
        <v>41881</v>
      </c>
      <c r="E10" s="5" t="n">
        <v>43720</v>
      </c>
    </row>
    <row r="11">
      <c r="A11" s="4" t="inlineStr">
        <is>
          <t>Deferred compensation expense (income)</t>
        </is>
      </c>
      <c r="B11" s="5" t="n">
        <v>556</v>
      </c>
      <c r="C11" s="5" t="n">
        <v>-3101</v>
      </c>
      <c r="D11" s="5" t="n">
        <v>2729</v>
      </c>
      <c r="E11" s="5" t="n">
        <v>-856</v>
      </c>
    </row>
    <row r="12">
      <c r="A12" s="4" t="inlineStr">
        <is>
          <t>Total Operating expenses</t>
        </is>
      </c>
      <c r="B12" s="5" t="n">
        <v>51736</v>
      </c>
      <c r="C12" s="5" t="n">
        <v>46091</v>
      </c>
      <c r="D12" s="5" t="n">
        <v>152733</v>
      </c>
      <c r="E12" s="5" t="n">
        <v>146983</v>
      </c>
    </row>
    <row r="13">
      <c r="A13" s="4" t="inlineStr">
        <is>
          <t>Business restructuring expense (Note 18)</t>
        </is>
      </c>
      <c r="B13" s="4" t="inlineStr">
        <is>
          <t xml:space="preserve"> </t>
        </is>
      </c>
      <c r="C13" s="5" t="n">
        <v>5628</v>
      </c>
      <c r="D13" s="4" t="inlineStr">
        <is>
          <t xml:space="preserve"> </t>
        </is>
      </c>
      <c r="E13" s="5" t="n">
        <v>5827</v>
      </c>
    </row>
    <row r="14">
      <c r="A14" s="4" t="inlineStr">
        <is>
          <t>Operating Income</t>
        </is>
      </c>
      <c r="B14" s="5" t="n">
        <v>23949</v>
      </c>
      <c r="C14" s="5" t="n">
        <v>19517</v>
      </c>
      <c r="D14" s="5" t="n">
        <v>62785</v>
      </c>
      <c r="E14" s="5" t="n">
        <v>5838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net</t>
        </is>
      </c>
      <c r="B16" s="5" t="n">
        <v>-3621</v>
      </c>
      <c r="C16" s="5" t="n">
        <v>-2987</v>
      </c>
      <c r="D16" s="5" t="n">
        <v>-9353</v>
      </c>
      <c r="E16" s="5" t="n">
        <v>-9674</v>
      </c>
    </row>
    <row r="17">
      <c r="A17" s="4" t="inlineStr">
        <is>
          <t>Other, net (Note 15)</t>
        </is>
      </c>
      <c r="B17" s="5" t="n">
        <v>989</v>
      </c>
      <c r="C17" s="5" t="n">
        <v>-690</v>
      </c>
      <c r="D17" s="5" t="n">
        <v>4551</v>
      </c>
      <c r="E17" s="5" t="n">
        <v>3348</v>
      </c>
    </row>
    <row r="18">
      <c r="A18" s="4" t="inlineStr">
        <is>
          <t>Nonoperating Income (Expense), Total</t>
        </is>
      </c>
      <c r="B18" s="5" t="n">
        <v>-2632</v>
      </c>
      <c r="C18" s="5" t="n">
        <v>-3677</v>
      </c>
      <c r="D18" s="5" t="n">
        <v>-4802</v>
      </c>
      <c r="E18" s="5" t="n">
        <v>-6326</v>
      </c>
    </row>
    <row r="19">
      <c r="A19" s="4" t="inlineStr">
        <is>
          <t>Income Before Provision for Income Taxes</t>
        </is>
      </c>
      <c r="B19" s="5" t="n">
        <v>21317</v>
      </c>
      <c r="C19" s="5" t="n">
        <v>15840</v>
      </c>
      <c r="D19" s="5" t="n">
        <v>57983</v>
      </c>
      <c r="E19" s="5" t="n">
        <v>52057</v>
      </c>
    </row>
    <row r="20">
      <c r="A20" s="4" t="inlineStr">
        <is>
          <t>Provision for Income Taxes</t>
        </is>
      </c>
      <c r="B20" s="5" t="n">
        <v>-2289</v>
      </c>
      <c r="C20" s="5" t="n">
        <v>3269</v>
      </c>
      <c r="D20" s="5" t="n">
        <v>10963</v>
      </c>
      <c r="E20" s="5" t="n">
        <v>10660</v>
      </c>
    </row>
    <row r="21">
      <c r="A21" s="4" t="inlineStr">
        <is>
          <t>Net Income</t>
        </is>
      </c>
      <c r="B21" s="6" t="n">
        <v>23606</v>
      </c>
      <c r="C21" s="6" t="n">
        <v>12571</v>
      </c>
      <c r="D21" s="6" t="n">
        <v>47020</v>
      </c>
      <c r="E21" s="6" t="n">
        <v>41397</v>
      </c>
    </row>
    <row r="22">
      <c r="A22" s="3" t="inlineStr">
        <is>
          <t>Net Income Per Common Share (Note 10):</t>
        </is>
      </c>
      <c r="B22" s="4" t="inlineStr">
        <is>
          <t xml:space="preserve"> </t>
        </is>
      </c>
      <c r="C22" s="4" t="inlineStr">
        <is>
          <t xml:space="preserve"> </t>
        </is>
      </c>
      <c r="D22" s="4" t="inlineStr">
        <is>
          <t xml:space="preserve"> </t>
        </is>
      </c>
      <c r="E22" s="4" t="inlineStr">
        <is>
          <t xml:space="preserve"> </t>
        </is>
      </c>
    </row>
    <row r="23">
      <c r="A23" s="4" t="inlineStr">
        <is>
          <t>Basic</t>
        </is>
      </c>
      <c r="B23" s="7" t="n">
        <v>1.03</v>
      </c>
      <c r="C23" s="7" t="n">
        <v>0.55</v>
      </c>
      <c r="D23" s="7" t="n">
        <v>2.06</v>
      </c>
      <c r="E23" s="7" t="n">
        <v>1.82</v>
      </c>
    </row>
    <row r="24">
      <c r="A24" s="4" t="inlineStr">
        <is>
          <t>Diluted</t>
        </is>
      </c>
      <c r="B24" s="7" t="n">
        <v>1.03</v>
      </c>
      <c r="C24" s="7" t="n">
        <v>0.55</v>
      </c>
      <c r="D24" s="7" t="n">
        <v>2.05</v>
      </c>
      <c r="E24" s="8" t="n">
        <v>1.8</v>
      </c>
    </row>
    <row r="25">
      <c r="A25" s="3" t="inlineStr">
        <is>
          <t>Shares Used to Compute Net Income Per Common Share (Note 10):</t>
        </is>
      </c>
      <c r="B25" s="4" t="inlineStr">
        <is>
          <t xml:space="preserve"> </t>
        </is>
      </c>
      <c r="C25" s="4" t="inlineStr">
        <is>
          <t xml:space="preserve"> </t>
        </is>
      </c>
      <c r="D25" s="4" t="inlineStr">
        <is>
          <t xml:space="preserve"> </t>
        </is>
      </c>
      <c r="E25" s="4" t="inlineStr">
        <is>
          <t xml:space="preserve"> </t>
        </is>
      </c>
    </row>
    <row r="26">
      <c r="A26" s="4" t="inlineStr">
        <is>
          <t>Basic</t>
        </is>
      </c>
      <c r="B26" s="5" t="n">
        <v>22836</v>
      </c>
      <c r="C26" s="5" t="n">
        <v>22786</v>
      </c>
      <c r="D26" s="5" t="n">
        <v>22829</v>
      </c>
      <c r="E26" s="5" t="n">
        <v>22770</v>
      </c>
    </row>
    <row r="27">
      <c r="A27" s="4" t="inlineStr">
        <is>
          <t>Diluted</t>
        </is>
      </c>
      <c r="B27" s="5" t="n">
        <v>22923</v>
      </c>
      <c r="C27" s="5" t="n">
        <v>22930</v>
      </c>
      <c r="D27" s="5" t="n">
        <v>22936</v>
      </c>
      <c r="E27" s="5" t="n">
        <v>229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2. SEGMENT REPORTING The Company has three reportable segments: Surfactants, Polymers and Specialty Products. Net sales by segment for the three and nine months ended September 30, 2024 and 2023, were as follows:
(In thousands) Three Months Ended Nine Months Ended
2024 2023 2024 2023
Segment Net Sales
Surfactants $ 382,724 $ 373,836 $ 1,153,339 $ 1,233,351
Polymers 149,796 169,559 455,061 495,200
Specialty Products 14,322 18,831 46,265 65,086
Total $ 546,842 $ 562,226 $ 1,654,665 $ 1,793,637 Segment operating income and reconciliations of segment operating income to income before provision for income taxes for the three and nine months ended September 30, 2024 and 2023, are summarized below:
(In thousands) Three Months Ended Nine Months Ended
2024 2023 2024 2023
Segment Operating Income
Surfactants $ 26,303 $ 15,373 $ 69,445 $ 57,570
Polymers 15,248 21,813 37,227 48,137
Specialty Products 3,727 2,402 15,314 8,704
Segment operating income 45,278 39,588 121,986 114,411
Business restructuring expense — ( 5,628 ) — ( 5,827 )
Unallocated corporate expenses (1) ( 21,329 ) ( 14,443 ) ( 59,201 ) ( 50,201 )
Total operating income 23,949 19,517 62,785 58,383
Other Income (Expense)
Interest, net ( 3,621 ) ( 2,987 ) ( 9,353 ) ( 9,674 )
Other, net 989 ( 690 ) 4,551 3,348
Income before provision for income taxes $ 21,317 $ 15,840 $ 57,983 $ 52,057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 Unallocated corporate expenses for the three and nine month periods ended September 30, 2024 also include expenses related to a criminal social engineering scheme that impacted one of the Company's subsidiaries in Asia. The social engineering expenses recognized for the three and nine month periods ended September 30, 2024 were $ 3,300,000 and $ 6,800,000 , respectively. See Note 17, Other Matter , below for detailed information about the char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As of September 30, 2024 , the Company had $ 271,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aintains a deferred revenue liability until the time a performance obligation has been satisfied. The Company recognized $ 688,000 of revenue in the first nine months of 2024 from pre-existing contract liabilities at December 31, 2023. In addition, during 2020, the Company recorded $ 10,709,000 of long-term deferred revenue associated with a payment received to defray the cost of capital expenditures necessary to service a customer’s future product needs. At September 30, 2024 , $ 4,985,000 was classified as long-term and $ 2,216,000 was classified as short-term. This deferred revenue is being recognized over the period of the contract and $ 3,508,000 of revenue has been recognized from the beginning of the contract term through September 30, 2024. The tables below provide a geographic disaggregation of net sales for the three and nine months ended September 30, 2024 and 2023. The Company’s business disaggregation by geographic region most effectively captures the nature and economic characteristics of the Company’s revenue streams impacted by economic factors.
(In thousands) For the Three Months Ended September 30, 2024
Geographic Market Surfactants Polymers Specialty Total
North America $ 217,809 $ 73,999 $ 12,072 $ 303,880
Europe 66,387 63,632 2,119 132,138
Latin America 84,609 346 131 85,086
Asia 13,919 11,819 — 25,738
Total $ 382,724 $ 149,796 $ 14,322 $ 546,842
(In thousands) For the Three Months Ended September 30, 2023
Geographic Market Surfactants Polymers Specialty Total
North America $ 223,912 $ 90,521 $ 15,455 $ 329,888
Europe 60,126 66,752 3,268 130,146
Latin America 76,469 412 108 76,989
Asia 13,329 11,874 — 25,203
Total $ 373,836 $ 169,559 $ 18,831 $ 562,226
(In thousands) For the Nine Months Ended September 30, 2024
Geographic Market Surfactants Polymers Specialty Total
North America $ 667,919 $ 223,636 $ 40,713 $ 932,268
Europe 200,625 194,910 5,276 400,811
Latin America 246,046 1,089 276 247,411
Asia 38,749 35,426 — 74,175
Total $ 1,153,339 $ 455,061 $ 46,265 $ 1,654,665
(In thousands) For the Nine Months Ended September 30, 2023
Geographic Market Surfactants Polymers Specialty Total
North America $ 732,530 $ 259,839 $ 53,552 $ 1,045,921
Europe 219,988 201,705 11,314 433,007
Latin America 235,784 1,470 220 237,474
Asia 45,049 32,186 — 77,235
Total $ 1,233,351 $ 495,200 $ 65,086 $ 1,793,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4. DEBT At September 30, 2024 and December 31, 2023, debt was comprised of the following:
(In thousands) Maturity September 30, December 31,
Senior unsecured notes
3.95 % (net of unamortized debt issuance cost 122 and $ 191 for 2024 and 2023, respectively) 2024 - 2027 $ 42,736 $ 56,952
3.86 % (net of unamortized debt issuance cost 37 and $ 105 for 2024 and 2023, respectively) 2024 - 2025 14,248 28,466
2.30 % (net of unamortized debt issuance cost 94 and $ 142 for 2024 and 2023, respectively) 2024 - 2028 39,906 49,858
2.37 % (net of unamortized debt issuance cost 99 and $ 148 for 2024 and 2023, respectively) 2024 - 2028 39,901 49,852
2.73 % (net of unamortized debt issuance cost 96 and $ 175 for 2024 and 2023, respectively) 2025 - 2031 99,904 99,825
2.83 % (net of unamortized debt issuance cost 79 and $ 134 for 2024 and 2023, respectively) 2026 - 2032 74,921 74,866
Revolving credit facility and term loan borrowing 2024 370,000 283,000
Debt of foreign subsidiaries
Unsecured bank debt, foreign currency 2024 6,900 11,327
Total debt $ 688,516 $ 654,146
Less current maturities 339,846 252,898
Long-term debt $ 348,670 $ 401,248 The Company's long-term debt financing is comprised of certain senior unsecured notes issued to insurance companies in private placement transactions pursuant to note purchase agreements (the Note Purchase Agreements), totaling $ 311,616,000 as of September 30, 2024 . These notes are denominated in U.S. dollars and have fixed interest rates ranging from 2.30 percent to 3.95 percent. The notes had original maturities of seven to 12 years with mandatory principal payments beginning four, five and six years after issuance . The Company will be required to make principal payments on the currently outstanding notes from 2024 to 2032. On August 27, 2024, the Company entered into amendments to two of its note purchase agreements to increase the available facility amounts and extend the end date of the issuance period to August 27, 2027. The Company's credit agreement (the Credit Agreement) with a syndicate of banks provides for credit facilities in an initial aggregate principal amount of $ 450,000,000 , consisting of (a) a $ 350,000,000 multi-currency revolving credit facility and (b) a $ 100,000,000 delayed draw term loan credit facility, each of which matures on June 24, 2027 . The Company's credit agreement with Credit Industriel et Commercial NY (the CIC Credit Agreement) provides for a credit facility in an aggregate principal amount of $ 8,700,000 . The facility is for the sole purpose of the issuance of standby letters of credit. The Company maintains import and export letters of credit, and standby letters of credit under its workers’ compensation insurance agreements and for other purposes, as needed from time to time, which are issued under the Credit Agreement and under the CIC Credit Agreement. As of September 30, 2024 , the Company had outstanding letters of credit totaling $ 11,375,000 and $ 370,000,000 of outstanding borrowings under the Credit Agreement, inclusive of a $ 91,250,000 delayed draw term loan ($ 8,750,000 of the term loan principal has been permanently repaid as scheduled). There was $ 59,875,000 available under the Credit Agreement as of September 30, 2024. As of September 30, 2024 , the Company had an outstanding letter of credit of $ 8,694,000 under the CIC Credit Agreement. The Company’s material debt agreements contain provisions which, among other covenant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 257,153,000 and $ 234,399,000 at September 30, 2024, and December 31,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4</t>
        </is>
      </c>
    </row>
    <row r="3">
      <c r="A3" s="3" t="inlineStr">
        <is>
          <t>Other Income and Expenses [Abstract]</t>
        </is>
      </c>
      <c r="B3" s="4" t="inlineStr">
        <is>
          <t xml:space="preserve"> </t>
        </is>
      </c>
    </row>
    <row r="4">
      <c r="A4" s="4" t="inlineStr">
        <is>
          <t>Other, Net</t>
        </is>
      </c>
      <c r="B4" s="4" t="inlineStr">
        <is>
          <t xml:space="preserve">15. OTHER, NET Other, net in the condensed consolidated statements of income included the following:
(In thousands) Three Months Ended Nine Months Ended
2024 2023 2024 2023
Foreign exchange gains (losses) $ ( 470 ) $ ( 623 ) $ ( 872 ) $ ( 541 )
Investment income 253 85 444 299
Realized and unrealized gains (losses) on investments 794 ( 481 ) 3,740 2,598
Net periodic benefit cost 412 329 1,239 992
Other, net $ 989 $ ( 690 ) $ 4,551 $ 3,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nd Financing Activities</t>
        </is>
      </c>
      <c r="B1" s="2" t="inlineStr">
        <is>
          <t>9 Months Ended</t>
        </is>
      </c>
    </row>
    <row r="2">
      <c r="B2" s="2" t="inlineStr">
        <is>
          <t>Sep. 30, 2024</t>
        </is>
      </c>
    </row>
    <row r="3">
      <c r="A3" s="3" t="inlineStr">
        <is>
          <t>Supplemental Cash Flow Elements [Abstract]</t>
        </is>
      </c>
      <c r="B3" s="4" t="inlineStr">
        <is>
          <t xml:space="preserve"> </t>
        </is>
      </c>
    </row>
    <row r="4">
      <c r="A4" s="4" t="inlineStr">
        <is>
          <t>Noncash Investing and Financing Activities</t>
        </is>
      </c>
      <c r="B4" s="4" t="inlineStr">
        <is>
          <t>16. NONCASH INVESTING AND FINANCING ACTIVITIES Noncash investing activities included liabilities (accounts payable) incurred for property, plant and equipment expenditures of approximately $ 12,877,000 and $ 15,715,000 that were unpaid at September 30, 2024 and 2023 , respectively. Noncash financing activities included the issuance of 118,627 shares of the Company’s common stock (valued at $ 10,617,000 ) and 97,774 shares of the Company’s common stock (valued at $ 10,480,000 ) under the Company’s equity incentive compensation plan during the period ended September 30, 2024 and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Matter</t>
        </is>
      </c>
      <c r="B1" s="2" t="inlineStr">
        <is>
          <t>9 Months Ended</t>
        </is>
      </c>
    </row>
    <row r="2">
      <c r="B2" s="2" t="inlineStr">
        <is>
          <t>Sep. 30, 2024</t>
        </is>
      </c>
    </row>
    <row r="3">
      <c r="A3" s="3" t="inlineStr">
        <is>
          <t>Other Matter [Abstract]</t>
        </is>
      </c>
      <c r="B3" s="4" t="inlineStr">
        <is>
          <t xml:space="preserve"> </t>
        </is>
      </c>
    </row>
    <row r="4">
      <c r="A4" s="4" t="inlineStr">
        <is>
          <t>Other Matter</t>
        </is>
      </c>
      <c r="B4" s="4" t="inlineStr">
        <is>
          <t>17. OTHER MATTER On July 18, 2024, the Company determined that one of its subsidiaries in Asia had been the victim of a criminal social engineering scheme which resulted in fraudulently induced outbound payments. The Company immediately launched an investigation, led by outside counsel, to determine the full extent of the fraud scheme and related potential exposure. The Company initiated contact with its banks and law enforcement authorities in an effort to, among other things, recover the transferred funds. To date, the Company has not found any evidence of additional fraudulent activity. The investigation is now closed and the Company has confirmed this was an isolated and contained event. This incident did not result in any unauthorized access to the Company's information systems or any confidential customer information or other data that the Company maintains. The Company recognized pre-tax charges of $ 3,300,000 for the three months ended September 30, 2024 and $ 6,800,000 for the nine months ended September 30, 2024. The charges were recorded on the Administrative Expenses line on the Condensed Consolidated Statements of Income for the three months periods ended June 30, 2024 and September 30, 2024, respectively. These charges were not allocated to any of the Company's three reportable segments. This incident did not have a material impact on the Company's business, financial position, results of operations and cash f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Business Restructuring</t>
        </is>
      </c>
      <c r="B4" s="4" t="inlineStr">
        <is>
          <t>18. BUSINESS RESTRUCTURING 2023 Restructuring During the third quarter of 2023, the Company recorded a $ 5,530,000 restructuring expense associated with a voluntary early retirement program. The program was offered to eligible employees, primarily located at the Company's corporate headquarters, to reduce costs. The remainder of the business restructuring expenses incurred during the three and nine months ended September 30, 2023, were not material, and relate to ongoing decommissioning expenses associated with the Company's 2016 Canadian plant 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 In October 2023, the FASB issued ASU No. 2023-06, Disclosure Improvements, Codification Amendments in Response to the SEC’s Disclosure Update and Simplification Initiative . The amendments in this update represent changes to clarify or improve disclosures and presentation requirements of a variety of topics, including Statement of Cash Flows-Overall (disclosures in annual periods where cash flows associated with derivative instruments and their related gains and losses are presented), Earnings Per Share-Overall (disclosures of the methods used in the diluted earnings-per-share computation for each dilutive security), and Debt-Overall (disclosures of amounts and terms of unused lines of credit and unfunded commitments and the weighted-average interest rate on outstanding short-term borrowings). The amendments in this update are effective two years after the SEC removes related disclosure requirements from Regulation S-X or Regulation S-K. The implementation of ASU No. 2023-06 will not have an impact on the Company’s financial position, results of operations and cash flow, but will impact the Company’s interim and annual disclosures related to the relevant subtopics in this update. In November 2023, the FASB issued ASU No. 2023-07, Segment Reporting (Topic 280) Improvements to Reportable Segment Disclosures . This update requires more enhanced and detailed interim and annual disclosures regarding significant segment expenses and other segment items that are regularly provided to the chief operating decision maker (CODM). These items include the difference between segment revenue less the segment expenses that have been already disclosed under the significant expense principle and each reported measure of segment profit and loss. Also, this update requires additional disclosures about significant segments' expenses regularly provided to CODM, disclosures of the CODM's title and position as well as an explanation of how the CODM uses the reported measures in assessing segment performance and deciding how to allocate resources. These requirements are in addition to the disclosures that are currently required by Topic 280, Segment reporting . The amendments in this update are effective for fiscal years beginning after December 15, 2023, and interim periods within fiscal years beginning after December 15, 2024 and should be applied retrospectively to all periods presented in the financial statements. The implementation of ASU No. 2023-07 will not have an impact on the Company’s financial position, results of operations and cash flow, but will impact the Company’s interim and annual segment reporting disclosures. In December 2023, the FASB issued ASU No. 2023-09, Income taxes (Topic 740) Improvement to Income Tax Disclosures . This update requires that public entities on an annual basis disclose specific categories in the rate reconciliation and provide additional information for reconciling items that meet a quantitative threshold. In addition, the amendments in this update require the disclosure on an annual basis of the amount of income taxes paid (net of refund received) disaggregated by federal, state and foreign taxes and the amount of income taxes paid (net of refunds received) disaggregated by individual jurisdictions in which income taxes paid is equal or greater than five percent of total income taxes paid (net of refunds received). This update requires all entities to disclose income (or loss) from continuing operations before income tax expense (or benefit) disaggregated between domestic and foreign and income tax expense (or benefit) from continuing operations disaggregated by federal, state, and foreign. The amendments in this update are effective for annual periods beginning after December 15, 2024, and should be applied on a prospective basis. The implementation of ASU No. 2023-09 will not have an impact on the Company’s financial position, results of operations and cash flow, but will impact the Company’s annual income tax disclosures. The Organisation for Economic Co-operation and Development (OECD) proposed a global minimum tax of 15 percent on reported profits (entitled “Pillar Two”) that has been agreed upon in principle by over 100 countries. During 2023, many countries took steps to incorporate Pillar Two into their domestic laws. Although the OECD’s model provides a framework for applying the minimum tax, countries may enact Pillar Two rules that vary slightly from the model, can adopt a different timeline, and may adjust local tax incentives in response to Pillar Two. While it is uncertain whether the U.S. will enact legislation to adopt Pillar Two, certain countries in which the Company operates have enacted such legislation, and other countries are in the process of introducing legislation to implement Pillar Two. The Company does not expect Pillar Two to have a material impact on its financial position, results of operations, cash flow and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In March 2020, the FASB issued ASU No. 2020-04, Reference Rate Reform (Topic 848) Facilitation of the Effect of Reference Rate Reform on Financial Reporting. This update provides optional guidance for a limited period of time to ease the burden of implementing the usage of new reference rates. The amendments apply to contract modifications that replace a reference rate affected by reference rate reform and contemporaneous modifications of other contract terms related to the replacement of the reference rate. If elected, the optional expedients to contract modifications must be applied consistently for all eligible contracts or eligible transactions. The original timeframe for electing optional expedients to contract modifications was between March 12, 2020 and December 31, 2022. In December 2022, the FASB issued ASU No. 2022-06 deferring the sunset date of Topic 848 from December 31, 2022, to December 31, 2024. The guidance should be applied prospectively. Other than electing select expedients associated with an interest rate swap, the Company has not currently utilized any of the optional expedients of exceptions available under this ASU. The Company will continue to assess whether this ASU is applicable throughout the effective period. In October 2023, the FASB issued ASU No. 2023-06, Disclosure Improvements, Codification Amendments in Response to the SEC’s Disclosure Update and Simplification Initiative . The amendments in this update represent changes to clarify or improve disclosures and presentation requirements of a variety of topics, including Statement of Cash Flows-Overall (disclosures in annual periods where cash flows associated with derivative instruments and their related gains and losses are presented), Earnings Per Share-Overall (disclosures of the methods used in the diluted earnings-per-share computation for each dilutive security), and Debt-Overall (disclosures of amounts and terms of unused lines of credit and unfunded commitments and the weighted-average interest rate on outstanding short-term borrowings). The amendments in this update are effective two years after the SEC removes related disclosure requirements from Regulation S-X or Regulation S-K. The implementation of ASU No. 2023-06 will not have an impact on the Company’s financial position, results of operations and cash flow, but will impact the Company’s interim and annual disclosures related to the relevant subtopics in this update. In November 2023, the FASB issued ASU No. 2023-07, Segment Reporting (Topic 280) Improvements to Reportable Segment Disclosures . This update requires more enhanced and detailed interim and annual disclosures regarding significant segment expenses and other segment items that are regularly provided to the chief operating decision maker (CODM). These items include the difference between segment revenue less the segment expenses that have been already disclosed under the significant expense principle and each reported measure of segment profit and loss. Also, this update requires additional disclosures about significant segments' expenses regularly provided to CODM, disclosures of the CODM's title and position as well as an explanation of how the CODM uses the reported measures in assessing segment performance and deciding how to allocate resources. These requirements are in addition to the disclosures that are currently required by Topic 280, Segment reporting . The amendments in this update are effective for fiscal years beginning after December 15, 2023, and interim periods within fiscal years beginning after December 15, 2024 and should be applied retrospectively to all periods presented in the financial statements. The implementation of ASU No. 2023-07 will not have an impact on the Company’s financial position, results of operations and cash flow, but will impact the Company’s interim and annual segment reporting disclosures. In December 2023, the FASB issued ASU No. 2023-09, Income taxes (Topic 740) Improvement to Income Tax Disclosures . This update requires that public entities on an annual basis disclose specific categories in the rate reconciliation and provide additional information for reconciling items that meet a quantitative threshold. In addition, the amendments in this update require the disclosure on an annual basis of the amount of income taxes paid (net of refund received) disaggregated by federal, state and foreign taxes and the amount of income taxes paid (net of refunds received) disaggregated by individual jurisdictions in which income taxes paid is equal or greater than five percent of total income taxes paid (net of refunds received). This update requires all entities to disclose income (or loss) from continuing operations before income tax expense (or benefit) disaggregated between domestic and foreign and income tax expense (or benefit) from continuing operations disaggregated by federal, state, and foreign. The amendments in this update are effective for annual periods beginning after December 15, 2024, and should be applied on a prospective basis. The implementation of ASU No. 2023-09 will not have an impact on the Company’s financial position, results of operations and cash flow, but will impact the Company’s annual income tax disclosures. The Organisation for Economic Co-operation and Development (OECD) proposed a global minimum tax of 15 percent on reported profits (entitled “Pillar Two”) that has been agreed upon in principle by over 100 countries. During 2023, many countries took steps to incorporate Pillar Two into their domestic laws. Although the OECD’s model provides a framework for applying the minimum tax, countries may enact Pillar Two rules that vary slightly from the model, can adopt a different timeline, and may adjust local tax incentives in response to Pillar Two. While it is uncertain whether the U.S. will enact legislation to adopt Pillar Two, certain countries in which the Company operates have enacted such legislation, and other countries are in the process of introducing legislation to implement Pillar Two. The Company does not expect Pillar Two to have a material impact on its financial position, results of operations, cash flow and effective tax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s of Equity (Tables)</t>
        </is>
      </c>
      <c r="B1" s="2" t="inlineStr">
        <is>
          <t>9 Months Ended</t>
        </is>
      </c>
    </row>
    <row r="2">
      <c r="B2" s="2" t="inlineStr">
        <is>
          <t>Sep. 30, 2024</t>
        </is>
      </c>
    </row>
    <row r="3">
      <c r="A3" s="3" t="inlineStr">
        <is>
          <t>Equity [Abstract]</t>
        </is>
      </c>
      <c r="B3" s="4" t="inlineStr">
        <is>
          <t xml:space="preserve"> </t>
        </is>
      </c>
    </row>
    <row r="4">
      <c r="A4" s="4" t="inlineStr">
        <is>
          <t>Reconciliations of Total Equity</t>
        </is>
      </c>
      <c r="B4" s="4" t="inlineStr">
        <is>
          <t xml:space="preserve">Below are reconciliations of total equity for the three and nine months ended September 30, 2024 and 2023:
(In thousands, except share and per share amounts) Total Common Additional Common Accumulated Retained
Balance, June 30, 2024 $ 1,192,436 $ 27,142 $ 250,945 $ ( 187,778 ) $ ( 161,900 ) $ 1,264,027
Issuance of 1,037 shares of 57 1 56 — — —
Stock-based and deferred compensation 1,524 6 1,674 ( 156 ) — —
Net income 23,606 — — — — 23,606
Other comprehensive income 10,178 — — — 10,178 —
Cash dividends paid:
Common stock ($ 0.375 per share) ( 8,436 ) — — — — ( 8,436 )
Balance, September 30, 2024 $ 1,219,365 $ 27,149 $ 252,675 $ ( 187,934 ) $ ( 151,722 ) $ 1,279,197
(In thousands, except share and per share amounts) Total Common Additional Common Accumulated Retained
Balance, December 31, 2023 $ 1,216,490 $ 27,006 $ 247,032 $ ( 184,412 ) $ ( 130,602 ) $ 1,257,466
Issuance of 24,161 shares of 1,023 24 999 — — —
Stock-based and deferred compensation 1,241 119 4,644 ( 3,522 ) — —
Net income 47,020 — — — — 47,020
Other comprehensive (loss) ( 21,120 ) — — — ( 21,120 ) —
Cash dividends paid:
Common stock ($ 1.125 per share) ( 25,289 ) — — — — ( 25,289 )
Balance, September 30, 2024 $ 1,219,365 $ 27,149 $ 252,675 $ ( 187,934 ) $ ( 151,722 ) $ 1,279,197
(In thousands, except share and per share amounts) Total Common Additional Common Accumulated Retained
Balance, June 30, 2023 $ 1,215,097 $ 26,978 $ 242,215 $ ( 184,365 ) $ ( 132,370 ) $ 1,262,639
Issuance of 10,730 shares of 470 11 459 — — —
Stock-based and deferred compensation 1,750 — 1,757 ( 7 ) — —
Net income 12,571 — — — — 12,571
Other comprehensive (loss) ( 18,955 ) — — — ( 18,955 ) —
Cash dividends paid:
Common stock ($ 0.365 per share) ( 8,162 ) — — — — ( 8,162 )
Balance, September 30, 2023 $ 1,202,771 $ 26,989 $ 244,431 $ ( 184,372 ) $ ( 151,325 ) $ 1,267,048
(In thousands, except share and per share amounts) Total Common Additional Common Accumulated Retained
Balance, December 31, 2022 $ 1,166,065 $ 26,841 $ 237,202 $ ( 180,596 ) $ ( 167,512 ) $ 1,250,130
Issuance of 43,502 shares of 2,386 44 2,342 — — —
Stock-based and deferred compensation 1,215 104 4,887 ( 3,776 ) — —
Net income 41,397 — — — — 41,397
Other comprehensive income 16,187 — — — 16,187 —
Cash dividends paid:
Common stock ($ 1.095 per share) ( 24,479 ) — — — — ( 24,479 )
Balance, September 30, 2023 $ 1,202,771 $ 26,989 $ 244,431 $ ( 184,372 ) $ ( 151,325 ) $ 1,267,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606</v>
      </c>
      <c r="C4" s="6" t="n">
        <v>12571</v>
      </c>
      <c r="D4" s="6" t="n">
        <v>47020</v>
      </c>
      <c r="E4" s="6" t="n">
        <v>413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ote 11)</t>
        </is>
      </c>
      <c r="B6" s="5" t="n">
        <v>12880</v>
      </c>
      <c r="C6" s="5" t="n">
        <v>-19578</v>
      </c>
      <c r="D6" s="5" t="n">
        <v>-19082</v>
      </c>
      <c r="E6" s="5" t="n">
        <v>15342</v>
      </c>
    </row>
    <row r="7">
      <c r="A7" s="4" t="inlineStr">
        <is>
          <t>Defined benefit pension adjustments, net of tax (Note 11)</t>
        </is>
      </c>
      <c r="B7" s="5" t="n">
        <v>60</v>
      </c>
      <c r="C7" s="5" t="n">
        <v>61</v>
      </c>
      <c r="D7" s="5" t="n">
        <v>175</v>
      </c>
      <c r="E7" s="5" t="n">
        <v>179</v>
      </c>
    </row>
    <row r="8">
      <c r="A8" s="4" t="inlineStr">
        <is>
          <t>Derivative instrument activity, net of tax (Note 11)</t>
        </is>
      </c>
      <c r="B8" s="5" t="n">
        <v>-2762</v>
      </c>
      <c r="C8" s="5" t="n">
        <v>562</v>
      </c>
      <c r="D8" s="5" t="n">
        <v>-2213</v>
      </c>
      <c r="E8" s="5" t="n">
        <v>666</v>
      </c>
    </row>
    <row r="9">
      <c r="A9" s="4" t="inlineStr">
        <is>
          <t>Total Other Comprehensive Income (Loss)</t>
        </is>
      </c>
      <c r="B9" s="5" t="n">
        <v>10178</v>
      </c>
      <c r="C9" s="5" t="n">
        <v>-18955</v>
      </c>
      <c r="D9" s="5" t="n">
        <v>-21120</v>
      </c>
      <c r="E9" s="5" t="n">
        <v>16187</v>
      </c>
    </row>
    <row r="10">
      <c r="A10" s="4" t="inlineStr">
        <is>
          <t>Comprehensive Income (Loss)</t>
        </is>
      </c>
      <c r="B10" s="6" t="n">
        <v>33784</v>
      </c>
      <c r="C10" s="6" t="n">
        <v>-6384</v>
      </c>
      <c r="D10" s="6" t="n">
        <v>25900</v>
      </c>
      <c r="E10" s="6" t="n">
        <v>575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s and Related Carrying Values of Debt</t>
        </is>
      </c>
      <c r="B4" s="4" t="inlineStr">
        <is>
          <t xml:space="preserve">At September 30, 2024, and December 31, 2023 , the fair values and related carrying values of debt, including current maturities, were as follows (the fair value and carrying value amounts are presented without regard to unamortized debt issuance costs of $ 527,000 and $ 895,000 as of September 30, 2024 and December 31, 2023, respectively):
(In thousands) September 30, December 31,
Fair value $ 667,357 $ 627,695
Carrying value 689,043 655,041 </t>
        </is>
      </c>
    </row>
    <row r="5">
      <c r="A5" s="4" t="inlineStr">
        <is>
          <t>Financial Assets and Liabilities, Excluding Cash and Cash Equivalents, Measured on a Recurring Basis at Fair Value</t>
        </is>
      </c>
      <c r="B5" s="4" t="inlineStr">
        <is>
          <t xml:space="preserve">The following tables present financial assets and liabilities, excluding cash and cash equivalents, measured on a recurring basis at fair value as of September 30, 2024, and December 31, 2023, and the level within the fair value hierarchy in which the fair value measurements fall:
(In thousands) September 30, Level 1 Level 2 Level 3
Mutual fund assets $ 25,121 $ 25,121 $ — $ —
Derivative assets:
Interest rate contracts 3,977 — 3,977 —
Foreign currency contracts 1,243 — 1,243 —
Total assets at fair value $ 30,341 $ 25,121 $ 5,220 $ —
Derivative liabilities:
Foreign currency contracts $ 768 $ — $ 768 $ —
(In thousands) December 31, Level 1 Level 2 Level 3
Mutual fund assets $ 26,804 $ 26,804 $ — $ —
Derivative assets:
Interest rate contracts 6,183 — 6,183 —
Foreign currency contracts 1,018 — 1,018 —
Total assets at fair value $ 34,005 $ 26,804 $ 7,201 $ —
Derivative liabilities:
Foreign currency contracts $ 928 $ — $ 92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Expense Recorded for All Stock Options, Stock Awards and Stock Appreciation Rights (SARs)</t>
        </is>
      </c>
      <c r="B4" s="4" t="inlineStr">
        <is>
          <t xml:space="preserve">Compensation expense recorded for all stock options, performance shares, time-based restricted stock units (RSUs) and stock appreciation rights (SARs) was as follows:
(In thousands)
Three Months Ended Nine Months Ended
2024 2023 2024 2023
$ 1,551 $ 1,520 $ 4,480 $ 3,677 </t>
        </is>
      </c>
    </row>
    <row r="5">
      <c r="A5" s="4" t="inlineStr">
        <is>
          <t>Unrecognized Compensation Costs for Stock Options, Stock Awards and SARs</t>
        </is>
      </c>
      <c r="B5" s="4" t="inlineStr">
        <is>
          <t xml:space="preserve">Unrecognized compensation costs for stock options, performance shares, RSUs and SARs were as follows:
(In thousands) September 30, December 31,
Stock options $ 150 $ 127
Performance shares and RSUs 4,049 3,761
SARs 3,753 3,648 </t>
        </is>
      </c>
    </row>
    <row r="6">
      <c r="A6" s="4" t="inlineStr">
        <is>
          <t>Share Based Payment Awards Granted in Period</t>
        </is>
      </c>
      <c r="B6" s="4" t="inlineStr">
        <is>
          <t xml:space="preserve">The change in unrecognized compensation costs for stock options, performance shares, RSUs and SARs is due to new grants issued in 2024. The Company granted the following awards in the first nine months of 2024:
Shares
Stock options 3,356
Performance shares (at target) and RSUs 106,045
SARs 90,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sition of Inventories</t>
        </is>
      </c>
      <c r="B4" s="4" t="inlineStr">
        <is>
          <t xml:space="preserve">The composition of inventories at September 30, 2024, and December 31, 2023, was as follows:
(In thousands) September 30, December 31,
Finished goods $ 204,757 $ 184,828
Raw materials 91,947 80,730
Total inventories $ 296,704 $ 265,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Recognized in both Cost of Sale and Operating Expenses</t>
        </is>
      </c>
      <c r="B4" s="4" t="inlineStr">
        <is>
          <t xml:space="preserve">Lease cost is recognized in both the Cost of Sales and Operating Expenses sections of the Condensed Consolidated Statements of Income.
(In thousands) Three Months Ended Nine Months Ended
2024 2023 2024 2023
Lease Cost
Operating lease cost $ 4,612 $ 4,448 $ 13,573 $ 13,255
Short-term lease cost 2,718 2,697 8,654 8,215
Variable lease cost 447 674 1,312 1,834
Total lease cost $ 7,777 $ 7,819 $ 23,539 $ 23,304
Other Information
Cash paid for amounts included in the
Operating cash flow from operating leases $ 4,624 $ 4,447 $ 13,589 $ 13,276
Right-of-use assets obtained in exchange 2,353 916 3,901 8,336 </t>
        </is>
      </c>
    </row>
    <row r="5">
      <c r="A5" s="4" t="inlineStr">
        <is>
          <t>Schedule of Maturities of Lease Liabilities</t>
        </is>
      </c>
      <c r="B5" s="4" t="inlineStr">
        <is>
          <t>The following table outlines the maturities of lease liabilities as of September 30, 2024.
(In thousands)
Undiscounted Cash Flows:
2024 (excluding the nine months ended September 30, 2024) $ 4,750
2025 15,434
2026 11,299
2027 8,152
2028 7,071
Subsequent to 2028 35,713
Total Undiscounted Cash Flows $ 82,419
Less: Imputed interest ( 12,173 )
Present value $ 70,246
Current operating lease liabilities (1) 14,312
Non-current operating lease liabilities 55,934
Total lease liabilities $ 70,246 (1) This item is included in the Accrued liabilities line on the Company’s Condensed Consolidated Balance Sheet.</t>
        </is>
      </c>
    </row>
    <row r="6">
      <c r="A6" s="4" t="inlineStr">
        <is>
          <t>Schedule of Operating Leases Weighted Average, Remaining Lease Term and Discount Rate</t>
        </is>
      </c>
      <c r="B6" s="4" t="inlineStr">
        <is>
          <t>Weighted-average remaining lease term-operating leases 8 Years
Weighted-average discount rate-operating leases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UNITED STATES
(In thousands) Three Months Ended Nine Months Ended
2024 2023 2024 2023
Interest cost $ 1,651 $ 1,731 $ 4,954 $ 5,193
Expected return on plan assets ( 2,120 ) ( 2,133 ) ( 6,360 ) ( 6,399 )
Amortization of net actuarial (gain) ( 3 ) ( 6 ) ( 9 ) ( 18 )
Net periodic benefit cost $ ( 472 ) $ ( 408 ) $ ( 1,415 ) $ ( 1,224 )
UNITED KINGDOM
(In thousands) Three Months Ended Nine Months Ended
2024 2023 2024 2023
Interest cost $ 165 $ 171 $ 486 $ 504
Expected return on plan assets ( 187 ) ( 177 ) ( 552 ) ( 522 )
Amortization of net actuarial loss 82 85 242 250
Net periodic benefit cost $ 60 $ 79 $ 176 $ 232 </t>
        </is>
      </c>
    </row>
    <row r="5">
      <c r="A5" s="4" t="inlineStr">
        <is>
          <t>Defined Contribution Plan Expenses for Company's Qualified Contribution Plans</t>
        </is>
      </c>
      <c r="B5" s="4" t="inlineStr">
        <is>
          <t xml:space="preserve">Defined contribution plan expenses for the Company’s qualified contribution plans were as follows:
(In thousands) Three Months Ended Nine Months Ended
2024 2023 2024 2023
Retirement savings contributions $ 2,106 $ 2,101 $ 6,526 $ 6,319
Profit sharing contributions 691 673 2,223 1,543
Total defined contribution plan expenses $ 2,797 $ 2,774 $ 8,749 $ 7,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s of Basic and Diluted Earnings Per Share</t>
        </is>
      </c>
      <c r="B4" s="4" t="inlineStr">
        <is>
          <t>Below are the computations of basic and diluted earnings per share for the three and nine months ended September 30, 2024 and 2023:
(In thousands, except per share amounts) Three Months Ended Nine Months Ended
2024 2023 2024 2023
Computation of Basic Earnings per Share
Net income attributable to Stepan Company $ 23,606 $ 12,571 $ 47,020 $ 41,397
Weighted-average number of common shares 22,836 22,786 22,829 22,770
Basic earnings per share $ 1.03 $ 0.55 $ 2.06 $ 1.82
Computation of Diluted Earnings per Share
Net income attributable to Stepan Company $ 23,606 $ 12,571 $ 47,020 $ 41,397
Weighted-average number of shares outstanding 22,836 22,786 22,829 22,770
Add weighted-average net shares from assumed (1) 25 54 36 75
Add weighted-average net shares related to unvested 9 3 7 2
Add weighted-average net shares from assumed (1) 28 53 42 78
Add weighted-average contingently issuable net 25 34 22 31
Weighted-average shares applicable to diluted 22,923 22,930 22,936 22,956
Diluted earnings per share $ 1.03 $ 0.55 $ 2.05 $ 1.80 (1) 883,188 and 860,788 options/SARs to acquire shares of the Company's common stock were excluded from the computation of dilutive earnings per share for the three and nine months ended September 30, 2024 , respectively. The options/SARs' exercise prices were greater than the average market price for the Company's common stock and inclusion of the instruments would have had an antidilutive effect on the computations of the earnings per share. 822,271 and 623,648 options/SARs to acquire shares of the Company's common stock were excluded from the computation of dilutive earnings per share for the three and nine months ended September 30, 2023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ccumulated Other Comprehensive Income (Loss)</t>
        </is>
      </c>
      <c r="B4" s="4" t="inlineStr">
        <is>
          <t>Below is the change in the Company’s accumulated other comprehensive income (loss) (AOCI) balance by component (net of income taxes) for the three and nine months ended September 30, 2024 and 2023:
(In thousands) Foreign Defined Cash Flow Total
Balance at June 30, 2023 $ ( 121,915 ) $ ( 18,961 ) $ 8,506 $ ( 132,370 )
Other comprehensive income (loss) before ( 19,578 ) — 564 ( 19,014 )
Amounts reclassified from AOCI — 61 ( 2 ) 59
Net current-period other comprehensive income (loss) ( 19,578 ) 61 562 ( 18,955 )
Balance at September 30, 2023 $ ( 141,493 ) $ ( 18,900 ) $ 9,068 $ ( 151,325 )
Balance at June 30, 2024 $ ( 148,374 ) $ ( 20,293 ) $ 6,767 $ ( 161,900 )
Other comprehensive income (loss) before 12,880 — ( 2,760 ) 10,120
Amounts reclassified from AOCI — 60 ( 2 ) 58
Net current-period other comprehensive income (loss) 12,880 60 ( 2,762 ) 10,178
Balance at September 30, 2024 $ ( 135,494 ) $ ( 20,233 ) $ 4,005 $ ( 151,722 )
Balance at December 31, 2022 $ ( 156,835 ) $ ( 19,079 ) $ 8,402 $ ( 167,512 )
Other comprehensive income before 15,342 — 673 16,015
Amounts reclassified from AOCI — 179 ( 7 ) 172
Net current-period other comprehensive income 15,342 179 666 16,187
Balance at September 30, 2023 $ ( 141,493 ) $ ( 18,900 ) $ 9,068 $ ( 151,325 )
Balance at December 31, 2023 $ ( 116,412 ) $ ( 20,408 ) $ 6,218 $ ( 130,602 )
Other comprehensive income (loss) before ( 19,082 ) — ( 2,207 ) ( 21,289 )
Amounts reclassified from AOCI — 175 ( 6 ) 169
Net current-period other comprehensive income (loss) ( 19,082 ) 175 ( 2,213 ) ( 21,120 )
Balance at September 30, 2024 $ ( 135,494 ) $ ( 20,233 ) $ 4,005 $ ( 151,722 )</t>
        </is>
      </c>
    </row>
    <row r="5">
      <c r="A5" s="4" t="inlineStr">
        <is>
          <t>Summary of Amounts Reclassifications Out of Accumulated Other Comprehensive Income</t>
        </is>
      </c>
      <c r="B5" s="4" t="inlineStr">
        <is>
          <t>Information regarding the reclassifications out of AOCI for the three and nine months ended September 30, 2024 and 2023, is displayed below:
(In thousands) Amount Reclassified from AOCI (1)
AOCI Components Three Months Ended Nine Months Ended Affected Line Item in
2024 2023 2024 2023
Amortization of defined benefit $ ( 79 ) $ ( 79 ) $ ( 233 ) $ ( 232 ) (2)
19 18 58 53 Tax benefit
$ ( 60 ) $ ( 61 ) $ ( 175 ) $ ( 179 ) Net of tax
Gains and losses on cash flow
Foreign exchange contracts 2 2 6 7 Cost of sales
2 2 6 7 Total before tax
— — — — Tax benefit
$ 2 $ 2 $ 6 $ 7 Net of tax
Total reclassifications for the period $ ( 58 ) $ ( 59 ) $ ( 169 ) $ ( 172 ) Net of tax (1) A mounts in parentheses denote expense to the Company’s Condensed Consolidated Statements of Income. (2)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Operating Segment</t>
        </is>
      </c>
      <c r="B4" s="4" t="inlineStr">
        <is>
          <t xml:space="preserve">The Company has three reportable segments: Surfactants, Polymers and Specialty Products. Net sales by segment for the three and nine months ended September 30, 2024 and 2023, were as follows:
(In thousands) Three Months Ended Nine Months Ended
2024 2023 2024 2023
Segment Net Sales
Surfactants $ 382,724 $ 373,836 $ 1,153,339 $ 1,233,351
Polymers 149,796 169,559 455,061 495,200
Specialty Products 14,322 18,831 46,265 65,086
Total $ 546,842 $ 562,226 $ 1,654,665 $ 1,793,637 </t>
        </is>
      </c>
    </row>
    <row r="5">
      <c r="A5" s="4" t="inlineStr">
        <is>
          <t>Reconciliation of Segment Information to Income Before Provision for Income Taxes</t>
        </is>
      </c>
      <c r="B5" s="4" t="inlineStr">
        <is>
          <t>Segment operating income and reconciliations of segment operating income to income before provision for income taxes for the three and nine months ended September 30, 2024 and 2023, are summarized below:
(In thousands) Three Months Ended Nine Months Ended
2024 2023 2024 2023
Segment Operating Income
Surfactants $ 26,303 $ 15,373 $ 69,445 $ 57,570
Polymers 15,248 21,813 37,227 48,137
Specialty Products 3,727 2,402 15,314 8,704
Segment operating income 45,278 39,588 121,986 114,411
Business restructuring expense — ( 5,628 ) — ( 5,827 )
Unallocated corporate expenses (1) ( 21,329 ) ( 14,443 ) ( 59,201 ) ( 50,201 )
Total operating income 23,949 19,517 62,785 58,383
Other Income (Expense)
Interest, net ( 3,621 ) ( 2,987 ) ( 9,353 ) ( 9,674 )
Other, net 989 ( 690 ) 4,551 3,348
Income before provision for income taxes $ 21,317 $ 15,840 $ 57,983 $ 52,057 (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 Unallocated corporate expenses for the three and nine month periods ended September 30, 2024 also include expenses related to a criminal social engineering scheme that impacted one of the Company's subsidiaries in Asia. The social engineering expenses recognized for the three and nine month periods ended September 30, 2024 were $ 3,300,000 and $ 6,800,000 , respectively. See Note 17, Other Matter , below for detailed information about the char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Geographic Disaggregation of Net Sales</t>
        </is>
      </c>
      <c r="B4" s="4" t="inlineStr">
        <is>
          <t xml:space="preserve">The tables below provide a geographic disaggregation of net sales for the three and nine months ended September 30, 2024 and 2023. The Company’s business disaggregation by geographic region most effectively captures the nature and economic characteristics of the Company’s revenue streams impacted by economic factors.
(In thousands) For the Three Months Ended September 30, 2024
Geographic Market Surfactants Polymers Specialty Total
North America $ 217,809 $ 73,999 $ 12,072 $ 303,880
Europe 66,387 63,632 2,119 132,138
Latin America 84,609 346 131 85,086
Asia 13,919 11,819 — 25,738
Total $ 382,724 $ 149,796 $ 14,322 $ 546,842
(In thousands) For the Three Months Ended September 30, 2023
Geographic Market Surfactants Polymers Specialty Total
North America $ 223,912 $ 90,521 $ 15,455 $ 329,888
Europe 60,126 66,752 3,268 130,146
Latin America 76,469 412 108 76,989
Asia 13,329 11,874 — 25,203
Total $ 373,836 $ 169,559 $ 18,831 $ 562,226
(In thousands) For the Nine Months Ended September 30, 2024
Geographic Market Surfactants Polymers Specialty Total
North America $ 667,919 $ 223,636 $ 40,713 $ 932,268
Europe 200,625 194,910 5,276 400,811
Latin America 246,046 1,089 276 247,411
Asia 38,749 35,426 — 74,175
Total $ 1,153,339 $ 455,061 $ 46,265 $ 1,654,665
(In thousands) For the Nine Months Ended September 30, 2023
Geographic Market Surfactants Polymers Specialty Total
North America $ 732,530 $ 259,839 $ 53,552 $ 1,045,921
Europe 219,988 201,705 11,314 433,007
Latin America 235,784 1,470 220 237,474
Asia 45,049 32,186 — 77,235
Total $ 1,233,351 $ 495,200 $ 65,086 $ 1,793,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At September 30, 2024 and December 31, 2023, debt was comprised of the following:
(In thousands) Maturity September 30, December 31,
Senior unsecured notes
3.95 % (net of unamortized debt issuance cost 122 and $ 191 for 2024 and 2023, respectively) 2024 - 2027 $ 42,736 $ 56,952
3.86 % (net of unamortized debt issuance cost 37 and $ 105 for 2024 and 2023, respectively) 2024 - 2025 14,248 28,466
2.30 % (net of unamortized debt issuance cost 94 and $ 142 for 2024 and 2023, respectively) 2024 - 2028 39,906 49,858
2.37 % (net of unamortized debt issuance cost 99 and $ 148 for 2024 and 2023, respectively) 2024 - 2028 39,901 49,852
2.73 % (net of unamortized debt issuance cost 96 and $ 175 for 2024 and 2023, respectively) 2025 - 2031 99,904 99,825
2.83 % (net of unamortized debt issuance cost 79 and $ 134 for 2024 and 2023, respectively) 2026 - 2032 74,921 74,866
Revolving credit facility and term loan borrowing 2024 370,000 283,000
Debt of foreign subsidiaries
Unsecured bank debt, foreign currency 2024 6,900 11,327
Total debt $ 688,516 $ 654,146
Less current maturities 339,846 252,898
Long-term debt $ 348,670 $ 401,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7280</v>
      </c>
      <c r="C3" s="6" t="n">
        <v>129823</v>
      </c>
    </row>
    <row r="4">
      <c r="A4" s="4" t="inlineStr">
        <is>
          <t>Receivables, net</t>
        </is>
      </c>
      <c r="B4" s="5" t="n">
        <v>434146</v>
      </c>
      <c r="C4" s="5" t="n">
        <v>422050</v>
      </c>
    </row>
    <row r="5">
      <c r="A5" s="4" t="inlineStr">
        <is>
          <t>Inventories (Note 6)</t>
        </is>
      </c>
      <c r="B5" s="5" t="n">
        <v>296704</v>
      </c>
      <c r="C5" s="5" t="n">
        <v>265558</v>
      </c>
    </row>
    <row r="6">
      <c r="A6" s="4" t="inlineStr">
        <is>
          <t>Other current assets</t>
        </is>
      </c>
      <c r="B6" s="5" t="n">
        <v>40028</v>
      </c>
      <c r="C6" s="5" t="n">
        <v>34452</v>
      </c>
    </row>
    <row r="7">
      <c r="A7" s="4" t="inlineStr">
        <is>
          <t>Total current assets</t>
        </is>
      </c>
      <c r="B7" s="5" t="n">
        <v>918158</v>
      </c>
      <c r="C7" s="5" t="n">
        <v>851883</v>
      </c>
    </row>
    <row r="8">
      <c r="A8" s="3" t="inlineStr">
        <is>
          <t>Property, Plant and Equipment:</t>
        </is>
      </c>
      <c r="B8" s="4" t="inlineStr">
        <is>
          <t xml:space="preserve"> </t>
        </is>
      </c>
      <c r="C8" s="4" t="inlineStr">
        <is>
          <t xml:space="preserve"> </t>
        </is>
      </c>
    </row>
    <row r="9">
      <c r="A9" s="4" t="inlineStr">
        <is>
          <t>Cost</t>
        </is>
      </c>
      <c r="B9" s="5" t="n">
        <v>2651960</v>
      </c>
      <c r="C9" s="5" t="n">
        <v>2585058</v>
      </c>
    </row>
    <row r="10">
      <c r="A10" s="4" t="inlineStr">
        <is>
          <t>Less: Accumulated depreciation</t>
        </is>
      </c>
      <c r="B10" s="5" t="n">
        <v>-1450014</v>
      </c>
      <c r="C10" s="5" t="n">
        <v>-1378393</v>
      </c>
    </row>
    <row r="11">
      <c r="A11" s="4" t="inlineStr">
        <is>
          <t>Property, plant and equipment, net</t>
        </is>
      </c>
      <c r="B11" s="5" t="n">
        <v>1201946</v>
      </c>
      <c r="C11" s="5" t="n">
        <v>1206665</v>
      </c>
    </row>
    <row r="12">
      <c r="A12" s="4" t="inlineStr">
        <is>
          <t>Goodwill, net</t>
        </is>
      </c>
      <c r="B12" s="5" t="n">
        <v>95893</v>
      </c>
      <c r="C12" s="5" t="n">
        <v>97442</v>
      </c>
    </row>
    <row r="13">
      <c r="A13" s="4" t="inlineStr">
        <is>
          <t>Other intangible assets, net</t>
        </is>
      </c>
      <c r="B13" s="5" t="n">
        <v>46377</v>
      </c>
      <c r="C13" s="5" t="n">
        <v>52571</v>
      </c>
    </row>
    <row r="14">
      <c r="A14" s="4" t="inlineStr">
        <is>
          <t>Long-term investments (Note 3)</t>
        </is>
      </c>
      <c r="B14" s="5" t="n">
        <v>25121</v>
      </c>
      <c r="C14" s="5" t="n">
        <v>26804</v>
      </c>
    </row>
    <row r="15">
      <c r="A15" s="4" t="inlineStr">
        <is>
          <t>Operating lease assets (Note 7)</t>
        </is>
      </c>
      <c r="B15" s="5" t="n">
        <v>69147</v>
      </c>
      <c r="C15" s="5" t="n">
        <v>70646</v>
      </c>
    </row>
    <row r="16">
      <c r="A16" s="4" t="inlineStr">
        <is>
          <t>Other non-current assets</t>
        </is>
      </c>
      <c r="B16" s="5" t="n">
        <v>57147</v>
      </c>
      <c r="C16" s="5" t="n">
        <v>57343</v>
      </c>
    </row>
    <row r="17">
      <c r="A17" s="4" t="inlineStr">
        <is>
          <t>Total assets</t>
        </is>
      </c>
      <c r="B17" s="5" t="n">
        <v>2413789</v>
      </c>
      <c r="C17" s="5" t="n">
        <v>2363354</v>
      </c>
    </row>
    <row r="18">
      <c r="A18" s="3" t="inlineStr">
        <is>
          <t>Current Liabilities:</t>
        </is>
      </c>
      <c r="B18" s="4" t="inlineStr">
        <is>
          <t xml:space="preserve"> </t>
        </is>
      </c>
      <c r="C18" s="4" t="inlineStr">
        <is>
          <t xml:space="preserve"> </t>
        </is>
      </c>
    </row>
    <row r="19">
      <c r="A19" s="4" t="inlineStr">
        <is>
          <t>Current maturities of debt (Note 14)</t>
        </is>
      </c>
      <c r="B19" s="5" t="n">
        <v>339846</v>
      </c>
      <c r="C19" s="5" t="n">
        <v>252898</v>
      </c>
    </row>
    <row r="20">
      <c r="A20" s="4" t="inlineStr">
        <is>
          <t>Accounts payable</t>
        </is>
      </c>
      <c r="B20" s="5" t="n">
        <v>257067</v>
      </c>
      <c r="C20" s="5" t="n">
        <v>233031</v>
      </c>
    </row>
    <row r="21">
      <c r="A21" s="4" t="inlineStr">
        <is>
          <t>Accrued liabilities</t>
        </is>
      </c>
      <c r="B21" s="5" t="n">
        <v>124380</v>
      </c>
      <c r="C21" s="5" t="n">
        <v>121941</v>
      </c>
    </row>
    <row r="22">
      <c r="A22" s="4" t="inlineStr">
        <is>
          <t>Total current liabilities</t>
        </is>
      </c>
      <c r="B22" s="5" t="n">
        <v>721293</v>
      </c>
      <c r="C22" s="5" t="n">
        <v>607870</v>
      </c>
    </row>
    <row r="23">
      <c r="A23" s="4" t="inlineStr">
        <is>
          <t>Deferred income taxes</t>
        </is>
      </c>
      <c r="B23" s="5" t="n">
        <v>10676</v>
      </c>
      <c r="C23" s="5" t="n">
        <v>10373</v>
      </c>
    </row>
    <row r="24">
      <c r="A24" s="4" t="inlineStr">
        <is>
          <t>Long-term debt, less current maturities (Note 14)</t>
        </is>
      </c>
      <c r="B24" s="5" t="n">
        <v>348670</v>
      </c>
      <c r="C24" s="5" t="n">
        <v>401248</v>
      </c>
    </row>
    <row r="25">
      <c r="A25" s="4" t="inlineStr">
        <is>
          <t>Non-current operating lease liabilities (Note 7)</t>
        </is>
      </c>
      <c r="B25" s="5" t="n">
        <v>55934</v>
      </c>
      <c r="C25" s="5" t="n">
        <v>58026</v>
      </c>
    </row>
    <row r="26">
      <c r="A26" s="4" t="inlineStr">
        <is>
          <t>Other non-current liabilities</t>
        </is>
      </c>
      <c r="B26" s="5" t="n">
        <v>57851</v>
      </c>
      <c r="C26" s="5" t="n">
        <v>69347</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1 par value; authorized 60,000,000 shares; 27,148,640 issued shares in 2024 and 27,005,852 issued shares in 2023</t>
        </is>
      </c>
      <c r="B29" s="5" t="n">
        <v>27149</v>
      </c>
      <c r="C29" s="5" t="n">
        <v>27006</v>
      </c>
    </row>
    <row r="30">
      <c r="A30" s="4" t="inlineStr">
        <is>
          <t>Additional paid-in capital</t>
        </is>
      </c>
      <c r="B30" s="5" t="n">
        <v>252675</v>
      </c>
      <c r="C30" s="5" t="n">
        <v>247032</v>
      </c>
    </row>
    <row r="31">
      <c r="A31" s="4" t="inlineStr">
        <is>
          <t>Accumulated other comprehensive loss (Note 11)</t>
        </is>
      </c>
      <c r="B31" s="5" t="n">
        <v>-151722</v>
      </c>
      <c r="C31" s="5" t="n">
        <v>-130602</v>
      </c>
    </row>
    <row r="32">
      <c r="A32" s="4" t="inlineStr">
        <is>
          <t>Retained earnings</t>
        </is>
      </c>
      <c r="B32" s="5" t="n">
        <v>1279197</v>
      </c>
      <c r="C32" s="5" t="n">
        <v>1257466</v>
      </c>
    </row>
    <row r="33">
      <c r="A33" s="4" t="inlineStr">
        <is>
          <t>Less: Common treasury stock, at cost, 4,654,091 shares in 2024 and 4,628,072 shares in 2023</t>
        </is>
      </c>
      <c r="B33" s="5" t="n">
        <v>-187934</v>
      </c>
      <c r="C33" s="5" t="n">
        <v>-184412</v>
      </c>
    </row>
    <row r="34">
      <c r="A34" s="4" t="inlineStr">
        <is>
          <t>Total Stepan Company stockholders’ equity</t>
        </is>
      </c>
      <c r="B34" s="5" t="n">
        <v>1219365</v>
      </c>
      <c r="C34" s="5" t="n">
        <v>1216490</v>
      </c>
    </row>
    <row r="35">
      <c r="A35" s="4" t="inlineStr">
        <is>
          <t>Total liabilities and equity</t>
        </is>
      </c>
      <c r="B35" s="6" t="n">
        <v>2413789</v>
      </c>
      <c r="C35" s="6" t="n">
        <v>2363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et (Tables)</t>
        </is>
      </c>
      <c r="B1" s="2" t="inlineStr">
        <is>
          <t>9 Months Ended</t>
        </is>
      </c>
    </row>
    <row r="2">
      <c r="B2" s="2" t="inlineStr">
        <is>
          <t>Sep. 30, 2024</t>
        </is>
      </c>
    </row>
    <row r="3">
      <c r="A3" s="3" t="inlineStr">
        <is>
          <t>Other Income and Expenses [Abstract]</t>
        </is>
      </c>
      <c r="B3" s="4" t="inlineStr">
        <is>
          <t xml:space="preserve"> </t>
        </is>
      </c>
    </row>
    <row r="4">
      <c r="A4" s="4" t="inlineStr">
        <is>
          <t>Other Net in Condensed Consolidated Statements of Income</t>
        </is>
      </c>
      <c r="B4" s="4" t="inlineStr">
        <is>
          <t xml:space="preserve">Other, net in the condensed consolidated statements of income included the following:
(In thousands) Three Months Ended Nine Months Ended
2024 2023 2024 2023
Foreign exchange gains (losses) $ ( 470 ) $ ( 623 ) $ ( 872 ) $ ( 541 )
Investment income 253 85 444 299
Realized and unrealized gains (losses) on investments 794 ( 481 ) 3,740 2,598
Net periodic benefit cost 412 329 1,239 992
Other, net $ 989 $ ( 690 ) $ 4,551 $ 3,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s of total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1192436</v>
      </c>
      <c r="C4" s="6" t="n">
        <v>1215097</v>
      </c>
      <c r="D4" s="6" t="n">
        <v>1216490</v>
      </c>
      <c r="E4" s="6" t="n">
        <v>1166065</v>
      </c>
    </row>
    <row r="5">
      <c r="A5" s="4" t="inlineStr">
        <is>
          <t>Issuance of common stock under incentive compensation plan</t>
        </is>
      </c>
      <c r="B5" s="5" t="n">
        <v>57</v>
      </c>
      <c r="C5" s="5" t="n">
        <v>470</v>
      </c>
      <c r="D5" s="5" t="n">
        <v>1023</v>
      </c>
      <c r="E5" s="5" t="n">
        <v>2386</v>
      </c>
    </row>
    <row r="6">
      <c r="A6" s="4" t="inlineStr">
        <is>
          <t>Stock-based and deferred compensation</t>
        </is>
      </c>
      <c r="B6" s="5" t="n">
        <v>1524</v>
      </c>
      <c r="C6" s="5" t="n">
        <v>1750</v>
      </c>
      <c r="D6" s="5" t="n">
        <v>1241</v>
      </c>
      <c r="E6" s="5" t="n">
        <v>1215</v>
      </c>
    </row>
    <row r="7">
      <c r="A7" s="4" t="inlineStr">
        <is>
          <t>Net Income</t>
        </is>
      </c>
      <c r="B7" s="5" t="n">
        <v>23606</v>
      </c>
      <c r="C7" s="5" t="n">
        <v>12571</v>
      </c>
      <c r="D7" s="5" t="n">
        <v>47020</v>
      </c>
      <c r="E7" s="5" t="n">
        <v>41397</v>
      </c>
    </row>
    <row r="8">
      <c r="A8" s="4" t="inlineStr">
        <is>
          <t>Other comprehensive income (loss)</t>
        </is>
      </c>
      <c r="B8" s="5" t="n">
        <v>10178</v>
      </c>
      <c r="C8" s="5" t="n">
        <v>-18955</v>
      </c>
      <c r="D8" s="5" t="n">
        <v>-21120</v>
      </c>
      <c r="E8" s="5" t="n">
        <v>16187</v>
      </c>
    </row>
    <row r="9">
      <c r="A9" s="3" t="inlineStr">
        <is>
          <t>Cash dividends paid:</t>
        </is>
      </c>
      <c r="B9" s="4" t="inlineStr">
        <is>
          <t xml:space="preserve"> </t>
        </is>
      </c>
      <c r="C9" s="4" t="inlineStr">
        <is>
          <t xml:space="preserve"> </t>
        </is>
      </c>
      <c r="D9" s="4" t="inlineStr">
        <is>
          <t xml:space="preserve"> </t>
        </is>
      </c>
      <c r="E9" s="4" t="inlineStr">
        <is>
          <t xml:space="preserve"> </t>
        </is>
      </c>
    </row>
    <row r="10">
      <c r="A10" s="4" t="inlineStr">
        <is>
          <t>Common stock</t>
        </is>
      </c>
      <c r="B10" s="5" t="n">
        <v>-8436</v>
      </c>
      <c r="C10" s="5" t="n">
        <v>-8162</v>
      </c>
      <c r="D10" s="5" t="n">
        <v>-25289</v>
      </c>
      <c r="E10" s="5" t="n">
        <v>-24479</v>
      </c>
    </row>
    <row r="11">
      <c r="A11" s="4" t="inlineStr">
        <is>
          <t>Ending Balance</t>
        </is>
      </c>
      <c r="B11" s="5" t="n">
        <v>1219365</v>
      </c>
      <c r="C11" s="5" t="n">
        <v>1202771</v>
      </c>
      <c r="D11" s="5" t="n">
        <v>1219365</v>
      </c>
      <c r="E11" s="5" t="n">
        <v>1202771</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Reconciliations of total equity</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7142</v>
      </c>
      <c r="C14" s="5" t="n">
        <v>26978</v>
      </c>
      <c r="D14" s="5" t="n">
        <v>27006</v>
      </c>
      <c r="E14" s="5" t="n">
        <v>26841</v>
      </c>
    </row>
    <row r="15">
      <c r="A15" s="4" t="inlineStr">
        <is>
          <t>Issuance of common stock under incentive compensation plan</t>
        </is>
      </c>
      <c r="B15" s="5" t="n">
        <v>1</v>
      </c>
      <c r="C15" s="5" t="n">
        <v>11</v>
      </c>
      <c r="D15" s="5" t="n">
        <v>24</v>
      </c>
      <c r="E15" s="5" t="n">
        <v>44</v>
      </c>
    </row>
    <row r="16">
      <c r="A16" s="4" t="inlineStr">
        <is>
          <t>Stock-based and deferred compensation</t>
        </is>
      </c>
      <c r="B16" s="5" t="n">
        <v>6</v>
      </c>
      <c r="C16" s="4" t="inlineStr">
        <is>
          <t xml:space="preserve"> </t>
        </is>
      </c>
      <c r="D16" s="5" t="n">
        <v>119</v>
      </c>
      <c r="E16" s="5" t="n">
        <v>104</v>
      </c>
    </row>
    <row r="17">
      <c r="A17" s="3" t="inlineStr">
        <is>
          <t>Cash dividends paid:</t>
        </is>
      </c>
      <c r="B17" s="4" t="inlineStr">
        <is>
          <t xml:space="preserve"> </t>
        </is>
      </c>
      <c r="C17" s="4" t="inlineStr">
        <is>
          <t xml:space="preserve"> </t>
        </is>
      </c>
      <c r="D17" s="4" t="inlineStr">
        <is>
          <t xml:space="preserve"> </t>
        </is>
      </c>
      <c r="E17" s="4" t="inlineStr">
        <is>
          <t xml:space="preserve"> </t>
        </is>
      </c>
    </row>
    <row r="18">
      <c r="A18" s="4" t="inlineStr">
        <is>
          <t>Ending Balance</t>
        </is>
      </c>
      <c r="B18" s="5" t="n">
        <v>27149</v>
      </c>
      <c r="C18" s="5" t="n">
        <v>26989</v>
      </c>
      <c r="D18" s="5" t="n">
        <v>27149</v>
      </c>
      <c r="E18" s="5" t="n">
        <v>26989</v>
      </c>
    </row>
    <row r="19">
      <c r="A19" s="4" t="inlineStr">
        <is>
          <t>Additional Paid-in Capital [Member]</t>
        </is>
      </c>
      <c r="B19" s="4" t="inlineStr">
        <is>
          <t xml:space="preserve"> </t>
        </is>
      </c>
      <c r="C19" s="4" t="inlineStr">
        <is>
          <t xml:space="preserve"> </t>
        </is>
      </c>
      <c r="D19" s="4" t="inlineStr">
        <is>
          <t xml:space="preserve"> </t>
        </is>
      </c>
      <c r="E19" s="4" t="inlineStr">
        <is>
          <t xml:space="preserve"> </t>
        </is>
      </c>
    </row>
    <row r="20">
      <c r="A20" s="3" t="inlineStr">
        <is>
          <t>Reconciliations of total equity</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50945</v>
      </c>
      <c r="C21" s="5" t="n">
        <v>242215</v>
      </c>
      <c r="D21" s="5" t="n">
        <v>247032</v>
      </c>
      <c r="E21" s="5" t="n">
        <v>237202</v>
      </c>
    </row>
    <row r="22">
      <c r="A22" s="4" t="inlineStr">
        <is>
          <t>Issuance of common stock under incentive compensation plan</t>
        </is>
      </c>
      <c r="B22" s="5" t="n">
        <v>56</v>
      </c>
      <c r="C22" s="5" t="n">
        <v>459</v>
      </c>
      <c r="D22" s="5" t="n">
        <v>999</v>
      </c>
      <c r="E22" s="5" t="n">
        <v>2342</v>
      </c>
    </row>
    <row r="23">
      <c r="A23" s="4" t="inlineStr">
        <is>
          <t>Stock-based and deferred compensation</t>
        </is>
      </c>
      <c r="B23" s="5" t="n">
        <v>1674</v>
      </c>
      <c r="C23" s="5" t="n">
        <v>1757</v>
      </c>
      <c r="D23" s="5" t="n">
        <v>4644</v>
      </c>
      <c r="E23" s="5" t="n">
        <v>4887</v>
      </c>
    </row>
    <row r="24">
      <c r="A24" s="3" t="inlineStr">
        <is>
          <t>Cash dividends paid:</t>
        </is>
      </c>
      <c r="B24" s="4" t="inlineStr">
        <is>
          <t xml:space="preserve"> </t>
        </is>
      </c>
      <c r="C24" s="4" t="inlineStr">
        <is>
          <t xml:space="preserve"> </t>
        </is>
      </c>
      <c r="D24" s="4" t="inlineStr">
        <is>
          <t xml:space="preserve"> </t>
        </is>
      </c>
      <c r="E24" s="4" t="inlineStr">
        <is>
          <t xml:space="preserve"> </t>
        </is>
      </c>
    </row>
    <row r="25">
      <c r="A25" s="4" t="inlineStr">
        <is>
          <t>Ending Balance</t>
        </is>
      </c>
      <c r="B25" s="5" t="n">
        <v>252675</v>
      </c>
      <c r="C25" s="5" t="n">
        <v>244431</v>
      </c>
      <c r="D25" s="5" t="n">
        <v>252675</v>
      </c>
      <c r="E25" s="5" t="n">
        <v>244431</v>
      </c>
    </row>
    <row r="26">
      <c r="A26" s="4" t="inlineStr">
        <is>
          <t>Common Treasury Stock [Member]</t>
        </is>
      </c>
      <c r="B26" s="4" t="inlineStr">
        <is>
          <t xml:space="preserve"> </t>
        </is>
      </c>
      <c r="C26" s="4" t="inlineStr">
        <is>
          <t xml:space="preserve"> </t>
        </is>
      </c>
      <c r="D26" s="4" t="inlineStr">
        <is>
          <t xml:space="preserve"> </t>
        </is>
      </c>
      <c r="E26" s="4" t="inlineStr">
        <is>
          <t xml:space="preserve"> </t>
        </is>
      </c>
    </row>
    <row r="27">
      <c r="A27" s="3" t="inlineStr">
        <is>
          <t>Reconciliations of total equity</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87778</v>
      </c>
      <c r="C28" s="5" t="n">
        <v>-184365</v>
      </c>
      <c r="D28" s="5" t="n">
        <v>-184412</v>
      </c>
      <c r="E28" s="5" t="n">
        <v>-180596</v>
      </c>
    </row>
    <row r="29">
      <c r="A29" s="4" t="inlineStr">
        <is>
          <t>Stock-based and deferred compensation</t>
        </is>
      </c>
      <c r="B29" s="5" t="n">
        <v>-156</v>
      </c>
      <c r="C29" s="5" t="n">
        <v>-7</v>
      </c>
      <c r="D29" s="5" t="n">
        <v>-3522</v>
      </c>
      <c r="E29" s="5" t="n">
        <v>-3776</v>
      </c>
    </row>
    <row r="30">
      <c r="A30" s="3" t="inlineStr">
        <is>
          <t>Cash dividends paid:</t>
        </is>
      </c>
      <c r="B30" s="4" t="inlineStr">
        <is>
          <t xml:space="preserve"> </t>
        </is>
      </c>
      <c r="C30" s="4" t="inlineStr">
        <is>
          <t xml:space="preserve"> </t>
        </is>
      </c>
      <c r="D30" s="4" t="inlineStr">
        <is>
          <t xml:space="preserve"> </t>
        </is>
      </c>
      <c r="E30" s="4" t="inlineStr">
        <is>
          <t xml:space="preserve"> </t>
        </is>
      </c>
    </row>
    <row r="31">
      <c r="A31" s="4" t="inlineStr">
        <is>
          <t>Ending Balance</t>
        </is>
      </c>
      <c r="B31" s="5" t="n">
        <v>-187934</v>
      </c>
      <c r="C31" s="5" t="n">
        <v>-184372</v>
      </c>
      <c r="D31" s="5" t="n">
        <v>-187934</v>
      </c>
      <c r="E31" s="5" t="n">
        <v>-184372</v>
      </c>
    </row>
    <row r="32">
      <c r="A32" s="4" t="inlineStr">
        <is>
          <t>Accumulated Other Comprehensive Income (Loss) [Member]</t>
        </is>
      </c>
      <c r="B32" s="4" t="inlineStr">
        <is>
          <t xml:space="preserve"> </t>
        </is>
      </c>
      <c r="C32" s="4" t="inlineStr">
        <is>
          <t xml:space="preserve"> </t>
        </is>
      </c>
      <c r="D32" s="4" t="inlineStr">
        <is>
          <t xml:space="preserve"> </t>
        </is>
      </c>
      <c r="E32" s="4" t="inlineStr">
        <is>
          <t xml:space="preserve"> </t>
        </is>
      </c>
    </row>
    <row r="33">
      <c r="A33" s="3" t="inlineStr">
        <is>
          <t>Reconciliations of total equity</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61900</v>
      </c>
      <c r="C34" s="5" t="n">
        <v>-132370</v>
      </c>
      <c r="D34" s="5" t="n">
        <v>-130602</v>
      </c>
      <c r="E34" s="5" t="n">
        <v>-167512</v>
      </c>
    </row>
    <row r="35">
      <c r="A35" s="4" t="inlineStr">
        <is>
          <t>Other comprehensive income (loss)</t>
        </is>
      </c>
      <c r="B35" s="5" t="n">
        <v>10178</v>
      </c>
      <c r="C35" s="5" t="n">
        <v>-18955</v>
      </c>
      <c r="D35" s="5" t="n">
        <v>-21120</v>
      </c>
      <c r="E35" s="5" t="n">
        <v>16187</v>
      </c>
    </row>
    <row r="36">
      <c r="A36" s="3" t="inlineStr">
        <is>
          <t>Cash dividends paid:</t>
        </is>
      </c>
      <c r="B36" s="4" t="inlineStr">
        <is>
          <t xml:space="preserve"> </t>
        </is>
      </c>
      <c r="C36" s="4" t="inlineStr">
        <is>
          <t xml:space="preserve"> </t>
        </is>
      </c>
      <c r="D36" s="4" t="inlineStr">
        <is>
          <t xml:space="preserve"> </t>
        </is>
      </c>
      <c r="E36" s="4" t="inlineStr">
        <is>
          <t xml:space="preserve"> </t>
        </is>
      </c>
    </row>
    <row r="37">
      <c r="A37" s="4" t="inlineStr">
        <is>
          <t>Ending Balance</t>
        </is>
      </c>
      <c r="B37" s="5" t="n">
        <v>-151722</v>
      </c>
      <c r="C37" s="5" t="n">
        <v>-151325</v>
      </c>
      <c r="D37" s="5" t="n">
        <v>-151722</v>
      </c>
      <c r="E37" s="5" t="n">
        <v>-151325</v>
      </c>
    </row>
    <row r="38">
      <c r="A38" s="4" t="inlineStr">
        <is>
          <t>Retained Earnings [Member]</t>
        </is>
      </c>
      <c r="B38" s="4" t="inlineStr">
        <is>
          <t xml:space="preserve"> </t>
        </is>
      </c>
      <c r="C38" s="4" t="inlineStr">
        <is>
          <t xml:space="preserve"> </t>
        </is>
      </c>
      <c r="D38" s="4" t="inlineStr">
        <is>
          <t xml:space="preserve"> </t>
        </is>
      </c>
      <c r="E38" s="4" t="inlineStr">
        <is>
          <t xml:space="preserve"> </t>
        </is>
      </c>
    </row>
    <row r="39">
      <c r="A39" s="3" t="inlineStr">
        <is>
          <t>Reconciliations of total equity</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64027</v>
      </c>
      <c r="C40" s="5" t="n">
        <v>1262639</v>
      </c>
      <c r="D40" s="5" t="n">
        <v>1257466</v>
      </c>
      <c r="E40" s="5" t="n">
        <v>1250130</v>
      </c>
    </row>
    <row r="41">
      <c r="A41" s="4" t="inlineStr">
        <is>
          <t>Net Income</t>
        </is>
      </c>
      <c r="B41" s="5" t="n">
        <v>23606</v>
      </c>
      <c r="C41" s="5" t="n">
        <v>12571</v>
      </c>
      <c r="D41" s="5" t="n">
        <v>47020</v>
      </c>
      <c r="E41" s="5" t="n">
        <v>41397</v>
      </c>
    </row>
    <row r="42">
      <c r="A42" s="3" t="inlineStr">
        <is>
          <t>Cash dividends paid:</t>
        </is>
      </c>
      <c r="B42" s="4" t="inlineStr">
        <is>
          <t xml:space="preserve"> </t>
        </is>
      </c>
      <c r="C42" s="4" t="inlineStr">
        <is>
          <t xml:space="preserve"> </t>
        </is>
      </c>
      <c r="D42" s="4" t="inlineStr">
        <is>
          <t xml:space="preserve"> </t>
        </is>
      </c>
      <c r="E42" s="4" t="inlineStr">
        <is>
          <t xml:space="preserve"> </t>
        </is>
      </c>
    </row>
    <row r="43">
      <c r="A43" s="4" t="inlineStr">
        <is>
          <t>Common stock</t>
        </is>
      </c>
      <c r="B43" s="5" t="n">
        <v>-8436</v>
      </c>
      <c r="C43" s="5" t="n">
        <v>-8162</v>
      </c>
      <c r="D43" s="5" t="n">
        <v>-25289</v>
      </c>
      <c r="E43" s="5" t="n">
        <v>-24479</v>
      </c>
    </row>
    <row r="44">
      <c r="A44" s="4" t="inlineStr">
        <is>
          <t>Ending Balance</t>
        </is>
      </c>
      <c r="B44" s="6" t="n">
        <v>1279197</v>
      </c>
      <c r="C44" s="6" t="n">
        <v>1267048</v>
      </c>
      <c r="D44" s="6" t="n">
        <v>1279197</v>
      </c>
      <c r="E44" s="6" t="n">
        <v>1267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Equity - Reconciliations of Total Equity (Parenthetical)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shares of common stock issued under incentive compensation plan</t>
        </is>
      </c>
      <c r="B3" s="5" t="n">
        <v>1037</v>
      </c>
      <c r="C3" s="5" t="n">
        <v>10730</v>
      </c>
      <c r="D3" s="5" t="n">
        <v>24161</v>
      </c>
      <c r="E3" s="5" t="n">
        <v>43502</v>
      </c>
    </row>
    <row r="4">
      <c r="A4" s="4" t="inlineStr">
        <is>
          <t>Common stock</t>
        </is>
      </c>
      <c r="B4" s="9" t="n">
        <v>0.375</v>
      </c>
      <c r="C4" s="9" t="n">
        <v>0.365</v>
      </c>
      <c r="D4" s="9" t="n">
        <v>1.125</v>
      </c>
      <c r="E4" s="9" t="n">
        <v>1.095</v>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Number of shares of common stock issued under incentive compensation plan</t>
        </is>
      </c>
      <c r="B6" s="5" t="n">
        <v>1037</v>
      </c>
      <c r="C6" s="5" t="n">
        <v>10730</v>
      </c>
      <c r="D6" s="5" t="n">
        <v>24161</v>
      </c>
      <c r="E6" s="5" t="n">
        <v>43502</v>
      </c>
    </row>
    <row r="7">
      <c r="A7" s="4" t="inlineStr">
        <is>
          <t>Additional Paid-in Capital [Member]</t>
        </is>
      </c>
      <c r="B7" s="4" t="inlineStr">
        <is>
          <t xml:space="preserve"> </t>
        </is>
      </c>
      <c r="C7" s="4" t="inlineStr">
        <is>
          <t xml:space="preserve"> </t>
        </is>
      </c>
      <c r="D7" s="4" t="inlineStr">
        <is>
          <t xml:space="preserve"> </t>
        </is>
      </c>
      <c r="E7" s="4" t="inlineStr">
        <is>
          <t xml:space="preserve"> </t>
        </is>
      </c>
    </row>
    <row r="8">
      <c r="A8" s="4" t="inlineStr">
        <is>
          <t>Number of shares of common stock issued under incentive compensation plan</t>
        </is>
      </c>
      <c r="B8" s="5" t="n">
        <v>1037</v>
      </c>
      <c r="C8" s="5" t="n">
        <v>10730</v>
      </c>
      <c r="D8" s="5" t="n">
        <v>24161</v>
      </c>
      <c r="E8" s="5" t="n">
        <v>43502</v>
      </c>
    </row>
    <row r="9">
      <c r="A9" s="4" t="inlineStr">
        <is>
          <t>Retained Earnings [Member]</t>
        </is>
      </c>
      <c r="B9" s="4" t="inlineStr">
        <is>
          <t xml:space="preserve"> </t>
        </is>
      </c>
      <c r="C9" s="4" t="inlineStr">
        <is>
          <t xml:space="preserve"> </t>
        </is>
      </c>
      <c r="D9" s="4" t="inlineStr">
        <is>
          <t xml:space="preserve"> </t>
        </is>
      </c>
      <c r="E9" s="4" t="inlineStr">
        <is>
          <t xml:space="preserve"> </t>
        </is>
      </c>
    </row>
    <row r="10">
      <c r="A10" s="4" t="inlineStr">
        <is>
          <t>Common stock</t>
        </is>
      </c>
      <c r="B10" s="9" t="n">
        <v>0.375</v>
      </c>
      <c r="C10" s="9" t="n">
        <v>0.365</v>
      </c>
      <c r="D10" s="9" t="n">
        <v>1.125</v>
      </c>
      <c r="E10" s="9" t="n">
        <v>1.0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Unamortized debt issuance cost</t>
        </is>
      </c>
      <c r="B3" s="6" t="n">
        <v>527000</v>
      </c>
      <c r="C3" s="6" t="n">
        <v>8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89043</v>
      </c>
      <c r="C3" s="6" t="n">
        <v>655041</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667357</v>
      </c>
      <c r="C6" s="6" t="n">
        <v>627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assets</t>
        </is>
      </c>
      <c r="B3" s="6" t="n">
        <v>25121</v>
      </c>
      <c r="C3" s="6" t="n">
        <v>26804</v>
      </c>
    </row>
    <row r="4">
      <c r="A4" s="3" t="inlineStr">
        <is>
          <t>Derivative assets:</t>
        </is>
      </c>
      <c r="B4" s="4" t="inlineStr">
        <is>
          <t xml:space="preserve"> </t>
        </is>
      </c>
      <c r="C4" s="4" t="inlineStr">
        <is>
          <t xml:space="preserve"> </t>
        </is>
      </c>
    </row>
    <row r="5">
      <c r="A5" s="4" t="inlineStr">
        <is>
          <t>Interest rate contracts</t>
        </is>
      </c>
      <c r="B5" s="5" t="n">
        <v>3977</v>
      </c>
      <c r="C5" s="5" t="n">
        <v>6183</v>
      </c>
    </row>
    <row r="6">
      <c r="A6" s="4" t="inlineStr">
        <is>
          <t>Foreign currency contracts</t>
        </is>
      </c>
      <c r="B6" s="5" t="n">
        <v>1243</v>
      </c>
      <c r="C6" s="5" t="n">
        <v>1018</v>
      </c>
    </row>
    <row r="7">
      <c r="A7" s="4" t="inlineStr">
        <is>
          <t>Total assets at fair value</t>
        </is>
      </c>
      <c r="B7" s="5" t="n">
        <v>30341</v>
      </c>
      <c r="C7" s="5" t="n">
        <v>34005</v>
      </c>
    </row>
    <row r="8">
      <c r="A8" s="3" t="inlineStr">
        <is>
          <t>Derivative liabilities:</t>
        </is>
      </c>
      <c r="B8" s="4" t="inlineStr">
        <is>
          <t xml:space="preserve"> </t>
        </is>
      </c>
      <c r="C8" s="4" t="inlineStr">
        <is>
          <t xml:space="preserve"> </t>
        </is>
      </c>
    </row>
    <row r="9">
      <c r="A9" s="4" t="inlineStr">
        <is>
          <t>Foreign currency contracts</t>
        </is>
      </c>
      <c r="B9" s="5" t="n">
        <v>768</v>
      </c>
      <c r="C9" s="5" t="n">
        <v>928</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fund assets</t>
        </is>
      </c>
      <c r="B12" s="5" t="n">
        <v>25121</v>
      </c>
      <c r="C12" s="5" t="n">
        <v>26804</v>
      </c>
    </row>
    <row r="13">
      <c r="A13" s="3" t="inlineStr">
        <is>
          <t>Derivative assets:</t>
        </is>
      </c>
      <c r="B13" s="4" t="inlineStr">
        <is>
          <t xml:space="preserve"> </t>
        </is>
      </c>
      <c r="C13" s="4" t="inlineStr">
        <is>
          <t xml:space="preserve"> </t>
        </is>
      </c>
    </row>
    <row r="14">
      <c r="A14" s="4" t="inlineStr">
        <is>
          <t>Total assets at fair value</t>
        </is>
      </c>
      <c r="B14" s="5" t="n">
        <v>25121</v>
      </c>
      <c r="C14" s="5" t="n">
        <v>26804</v>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Interest rate contracts</t>
        </is>
      </c>
      <c r="B17" s="5" t="n">
        <v>3977</v>
      </c>
      <c r="C17" s="5" t="n">
        <v>6183</v>
      </c>
    </row>
    <row r="18">
      <c r="A18" s="4" t="inlineStr">
        <is>
          <t>Foreign currency contracts</t>
        </is>
      </c>
      <c r="B18" s="5" t="n">
        <v>1243</v>
      </c>
      <c r="C18" s="5" t="n">
        <v>1018</v>
      </c>
    </row>
    <row r="19">
      <c r="A19" s="4" t="inlineStr">
        <is>
          <t>Total assets at fair value</t>
        </is>
      </c>
      <c r="B19" s="5" t="n">
        <v>5220</v>
      </c>
      <c r="C19" s="5" t="n">
        <v>7201</v>
      </c>
    </row>
    <row r="20">
      <c r="A20" s="3" t="inlineStr">
        <is>
          <t>Derivative liabilities:</t>
        </is>
      </c>
      <c r="B20" s="4" t="inlineStr">
        <is>
          <t xml:space="preserve"> </t>
        </is>
      </c>
      <c r="C20" s="4" t="inlineStr">
        <is>
          <t xml:space="preserve"> </t>
        </is>
      </c>
    </row>
    <row r="21">
      <c r="A21" s="4" t="inlineStr">
        <is>
          <t>Foreign currency contracts</t>
        </is>
      </c>
      <c r="B21" s="6" t="n">
        <v>768</v>
      </c>
      <c r="C21" s="6" t="n">
        <v>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Additional Information (Detail) - USD ($)</t>
        </is>
      </c>
      <c r="B1" s="2" t="inlineStr">
        <is>
          <t>9 Months Ended</t>
        </is>
      </c>
    </row>
    <row r="2">
      <c r="B2" s="2" t="inlineStr">
        <is>
          <t>Sep. 30,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20814000</v>
      </c>
      <c r="C4" s="6" t="n">
        <v>106561000</v>
      </c>
    </row>
    <row r="5">
      <c r="A5" s="4" t="inlineStr">
        <is>
          <t>Revolving Credit Facility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Maturity Date</t>
        </is>
      </c>
      <c r="B7" s="4" t="inlineStr">
        <is>
          <t>Jun. 24,  2027</t>
        </is>
      </c>
      <c r="C7" s="4" t="inlineStr">
        <is>
          <t xml:space="preserve"> </t>
        </is>
      </c>
    </row>
    <row r="8">
      <c r="A8" s="4" t="inlineStr">
        <is>
          <t>Cash Flow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100000000</v>
      </c>
      <c r="C10" s="4" t="inlineStr">
        <is>
          <t xml:space="preserve"> </t>
        </is>
      </c>
    </row>
    <row r="11">
      <c r="A11" s="4" t="inlineStr">
        <is>
          <t>Maturity date of current interest swap contract</t>
        </is>
      </c>
      <c r="B11" s="4" t="inlineStr">
        <is>
          <t>Mar. 10,  2027</t>
        </is>
      </c>
      <c r="C11" s="4" t="inlineStr">
        <is>
          <t xml:space="preserve"> </t>
        </is>
      </c>
    </row>
    <row r="12">
      <c r="A12" s="4" t="inlineStr">
        <is>
          <t>Min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foreign currency exchange contracts durations</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foreign currency exchange contracts durations</t>
        </is>
      </c>
      <c r="B17" s="4" t="inlineStr">
        <is>
          <t>3 month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t>
        </is>
      </c>
      <c r="B1" s="2" t="inlineStr">
        <is>
          <t>9 Months Ended</t>
        </is>
      </c>
    </row>
    <row r="2">
      <c r="B2" s="2" t="inlineStr">
        <is>
          <t>Sep. 30, 2024</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Weighted average period for amortization of unrecognized compensation cost</t>
        </is>
      </c>
      <c r="B5" s="4" t="inlineStr">
        <is>
          <t>1 year 10 months 24 days</t>
        </is>
      </c>
    </row>
    <row r="6">
      <c r="A6" s="4" t="inlineStr">
        <is>
          <t>Performance Shares and RSUs</t>
        </is>
      </c>
      <c r="B6" s="4" t="inlineStr">
        <is>
          <t xml:space="preserve"> </t>
        </is>
      </c>
    </row>
    <row r="7">
      <c r="A7" s="3" t="inlineStr">
        <is>
          <t>Share Based Compensation Arrangement By Share Based Payment Award [Line Items]</t>
        </is>
      </c>
      <c r="B7" s="4" t="inlineStr">
        <is>
          <t xml:space="preserve"> </t>
        </is>
      </c>
    </row>
    <row r="8">
      <c r="A8" s="4" t="inlineStr">
        <is>
          <t>Weighted average period for amortization of unrecognized compensation cost</t>
        </is>
      </c>
      <c r="B8" s="4" t="inlineStr">
        <is>
          <t>1 year 10 months 24 days</t>
        </is>
      </c>
    </row>
    <row r="9">
      <c r="A9" s="4" t="inlineStr">
        <is>
          <t>Stock Appreciation Rights (SARs)</t>
        </is>
      </c>
      <c r="B9" s="4" t="inlineStr">
        <is>
          <t xml:space="preserve"> </t>
        </is>
      </c>
    </row>
    <row r="10">
      <c r="A10" s="3" t="inlineStr">
        <is>
          <t>Share Based Compensation Arrangement By Share Based Payment Award [Line Items]</t>
        </is>
      </c>
      <c r="B10" s="4" t="inlineStr">
        <is>
          <t xml:space="preserve"> </t>
        </is>
      </c>
    </row>
    <row r="11">
      <c r="A11" s="4" t="inlineStr">
        <is>
          <t>Weighted average period for amortization of unrecognized compensation cost</t>
        </is>
      </c>
      <c r="B11" s="4" t="inlineStr">
        <is>
          <t>1 year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corded for All Stock Options, Stock Appreciation Rights (SAR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51</v>
      </c>
      <c r="C4" s="6" t="n">
        <v>1520</v>
      </c>
      <c r="D4" s="6" t="n">
        <v>4480</v>
      </c>
      <c r="E4" s="6" t="n">
        <v>36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s for Stock Options, Stock Awards and SARs (Detail) - USD ($) $ in Thousands</t>
        </is>
      </c>
      <c r="B1" s="2" t="inlineStr">
        <is>
          <t>Sep. 30, 2024</t>
        </is>
      </c>
      <c r="C1" s="2" t="inlineStr">
        <is>
          <t>Dec. 31, 2023</t>
        </is>
      </c>
    </row>
    <row r="2">
      <c r="A2" s="4" t="inlineStr">
        <is>
          <t>Employee Stock Option</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s for stock options, stock awards and SARs</t>
        </is>
      </c>
      <c r="B4" s="6" t="n">
        <v>150</v>
      </c>
      <c r="C4" s="6" t="n">
        <v>127</v>
      </c>
    </row>
    <row r="5">
      <c r="A5" s="4" t="inlineStr">
        <is>
          <t>Performance Shares and RSU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s for stock options, stock awards and SARs</t>
        </is>
      </c>
      <c r="B7" s="5" t="n">
        <v>4049</v>
      </c>
      <c r="C7" s="5" t="n">
        <v>3761</v>
      </c>
    </row>
    <row r="8">
      <c r="A8" s="4" t="inlineStr">
        <is>
          <t>Stock Appreciation Rights (SAR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s for stock options, stock awards and SARs</t>
        </is>
      </c>
      <c r="B10" s="6" t="n">
        <v>3753</v>
      </c>
      <c r="C10" s="6" t="n">
        <v>3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60000000</v>
      </c>
      <c r="C4" s="5" t="n">
        <v>60000000</v>
      </c>
    </row>
    <row r="5">
      <c r="A5" s="4" t="inlineStr">
        <is>
          <t>Common stock, shares issued</t>
        </is>
      </c>
      <c r="B5" s="5" t="n">
        <v>27148640</v>
      </c>
      <c r="C5" s="5" t="n">
        <v>27005852</v>
      </c>
    </row>
    <row r="6">
      <c r="A6" s="4" t="inlineStr">
        <is>
          <t>Treasury stock, shares</t>
        </is>
      </c>
      <c r="B6" s="5" t="n">
        <v>4654091</v>
      </c>
      <c r="C6" s="5" t="n">
        <v>4628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 Based Payment Awards Granted in Period (Detail)</t>
        </is>
      </c>
      <c r="B1" s="2" t="inlineStr">
        <is>
          <t>9 Months Ended</t>
        </is>
      </c>
    </row>
    <row r="2">
      <c r="B2" s="2" t="inlineStr">
        <is>
          <t>Sep. 30, 2024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Stock options granted in period</t>
        </is>
      </c>
      <c r="B5" s="5" t="n">
        <v>3356</v>
      </c>
    </row>
    <row r="6">
      <c r="A6" s="4" t="inlineStr">
        <is>
          <t>Performance Shares (at target) and RSUs [Member]</t>
        </is>
      </c>
      <c r="B6" s="4" t="inlineStr">
        <is>
          <t xml:space="preserve"> </t>
        </is>
      </c>
    </row>
    <row r="7">
      <c r="A7" s="3" t="inlineStr">
        <is>
          <t>Share Based Compensation Arrangement By Share Based Payment Award [Line Items]</t>
        </is>
      </c>
      <c r="B7" s="4" t="inlineStr">
        <is>
          <t xml:space="preserve"> </t>
        </is>
      </c>
    </row>
    <row r="8">
      <c r="A8" s="4" t="inlineStr">
        <is>
          <t>Awards granted in period</t>
        </is>
      </c>
      <c r="B8" s="5" t="n">
        <v>106045</v>
      </c>
    </row>
    <row r="9">
      <c r="A9" s="4" t="inlineStr">
        <is>
          <t>Stock Appreciation Rights (SARs)</t>
        </is>
      </c>
      <c r="B9" s="4" t="inlineStr">
        <is>
          <t xml:space="preserve"> </t>
        </is>
      </c>
    </row>
    <row r="10">
      <c r="A10" s="3" t="inlineStr">
        <is>
          <t>Share Based Compensation Arrangement By Share Based Payment Award [Line Items]</t>
        </is>
      </c>
      <c r="B10" s="4" t="inlineStr">
        <is>
          <t xml:space="preserve"> </t>
        </is>
      </c>
    </row>
    <row r="11">
      <c r="A11" s="4" t="inlineStr">
        <is>
          <t>Awards granted in period</t>
        </is>
      </c>
      <c r="B11" s="5" t="n">
        <v>902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04757</v>
      </c>
      <c r="C3" s="6" t="n">
        <v>184828</v>
      </c>
    </row>
    <row r="4">
      <c r="A4" s="4" t="inlineStr">
        <is>
          <t>Raw materials</t>
        </is>
      </c>
      <c r="B4" s="5" t="n">
        <v>91947</v>
      </c>
      <c r="C4" s="5" t="n">
        <v>80730</v>
      </c>
    </row>
    <row r="5">
      <c r="A5" s="4" t="inlineStr">
        <is>
          <t>Total inventories</t>
        </is>
      </c>
      <c r="B5" s="6" t="n">
        <v>296704</v>
      </c>
      <c r="C5" s="6" t="n">
        <v>265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Recognized in both Cost of Sale and Operating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12</v>
      </c>
      <c r="C4" s="6" t="n">
        <v>4448</v>
      </c>
      <c r="D4" s="6" t="n">
        <v>13573</v>
      </c>
      <c r="E4" s="6" t="n">
        <v>13255</v>
      </c>
    </row>
    <row r="5">
      <c r="A5" s="4" t="inlineStr">
        <is>
          <t>Short-term lease cost</t>
        </is>
      </c>
      <c r="B5" s="5" t="n">
        <v>2718</v>
      </c>
      <c r="C5" s="5" t="n">
        <v>2697</v>
      </c>
      <c r="D5" s="5" t="n">
        <v>8654</v>
      </c>
      <c r="E5" s="5" t="n">
        <v>8215</v>
      </c>
    </row>
    <row r="6">
      <c r="A6" s="4" t="inlineStr">
        <is>
          <t>Variable lease cost</t>
        </is>
      </c>
      <c r="B6" s="5" t="n">
        <v>447</v>
      </c>
      <c r="C6" s="5" t="n">
        <v>674</v>
      </c>
      <c r="D6" s="5" t="n">
        <v>1312</v>
      </c>
      <c r="E6" s="5" t="n">
        <v>1834</v>
      </c>
    </row>
    <row r="7">
      <c r="A7" s="4" t="inlineStr">
        <is>
          <t>Total lease cost</t>
        </is>
      </c>
      <c r="B7" s="5" t="n">
        <v>7777</v>
      </c>
      <c r="C7" s="5" t="n">
        <v>7819</v>
      </c>
      <c r="D7" s="5" t="n">
        <v>23539</v>
      </c>
      <c r="E7" s="5" t="n">
        <v>23304</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 from operating leases</t>
        </is>
      </c>
      <c r="B9" s="5" t="n">
        <v>4624</v>
      </c>
      <c r="C9" s="5" t="n">
        <v>4447</v>
      </c>
      <c r="D9" s="5" t="n">
        <v>13589</v>
      </c>
      <c r="E9" s="5" t="n">
        <v>13276</v>
      </c>
    </row>
    <row r="10">
      <c r="A10" s="4" t="inlineStr">
        <is>
          <t>Right-of-use assets obtained in exchange for new operating lease liabilities</t>
        </is>
      </c>
      <c r="B10" s="6" t="n">
        <v>2353</v>
      </c>
      <c r="C10" s="6" t="n">
        <v>916</v>
      </c>
      <c r="D10" s="6" t="n">
        <v>3901</v>
      </c>
      <c r="E10" s="6" t="n">
        <v>83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Schedule of Lease Liability Payment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excluding the nine months ended September 30, 2024)</t>
        </is>
      </c>
      <c r="B3" s="6" t="n">
        <v>4750</v>
      </c>
      <c r="C3" s="4" t="inlineStr">
        <is>
          <t xml:space="preserve"> </t>
        </is>
      </c>
    </row>
    <row r="4">
      <c r="A4" s="4" t="inlineStr">
        <is>
          <t>2025</t>
        </is>
      </c>
      <c r="B4" s="5" t="n">
        <v>15434</v>
      </c>
      <c r="C4" s="4" t="inlineStr">
        <is>
          <t xml:space="preserve"> </t>
        </is>
      </c>
    </row>
    <row r="5">
      <c r="A5" s="4" t="inlineStr">
        <is>
          <t>2026</t>
        </is>
      </c>
      <c r="B5" s="5" t="n">
        <v>11299</v>
      </c>
      <c r="C5" s="4" t="inlineStr">
        <is>
          <t xml:space="preserve"> </t>
        </is>
      </c>
    </row>
    <row r="6">
      <c r="A6" s="4" t="inlineStr">
        <is>
          <t>2027</t>
        </is>
      </c>
      <c r="B6" s="5" t="n">
        <v>8152</v>
      </c>
      <c r="C6" s="4" t="inlineStr">
        <is>
          <t xml:space="preserve"> </t>
        </is>
      </c>
    </row>
    <row r="7">
      <c r="A7" s="4" t="inlineStr">
        <is>
          <t>2028</t>
        </is>
      </c>
      <c r="B7" s="5" t="n">
        <v>7071</v>
      </c>
      <c r="C7" s="4" t="inlineStr">
        <is>
          <t xml:space="preserve"> </t>
        </is>
      </c>
    </row>
    <row r="8">
      <c r="A8" s="4" t="inlineStr">
        <is>
          <t>Subsequent to 2028</t>
        </is>
      </c>
      <c r="B8" s="5" t="n">
        <v>35713</v>
      </c>
      <c r="C8" s="4" t="inlineStr">
        <is>
          <t xml:space="preserve"> </t>
        </is>
      </c>
    </row>
    <row r="9">
      <c r="A9" s="4" t="inlineStr">
        <is>
          <t>Total Undiscounted Cash Flows</t>
        </is>
      </c>
      <c r="B9" s="5" t="n">
        <v>82419</v>
      </c>
      <c r="C9" s="4" t="inlineStr">
        <is>
          <t xml:space="preserve"> </t>
        </is>
      </c>
    </row>
    <row r="10">
      <c r="A10" s="4" t="inlineStr">
        <is>
          <t>Less: Imputed interest</t>
        </is>
      </c>
      <c r="B10" s="5" t="n">
        <v>-12173</v>
      </c>
      <c r="C10" s="4" t="inlineStr">
        <is>
          <t xml:space="preserve"> </t>
        </is>
      </c>
    </row>
    <row r="11">
      <c r="A11" s="4" t="inlineStr">
        <is>
          <t>Present value</t>
        </is>
      </c>
      <c r="B11" s="5" t="n">
        <v>70246</v>
      </c>
      <c r="C11" s="4" t="inlineStr">
        <is>
          <t xml:space="preserve"> </t>
        </is>
      </c>
    </row>
    <row r="12">
      <c r="A12" s="4" t="inlineStr">
        <is>
          <t>Current operating lease liabilities</t>
        </is>
      </c>
      <c r="B12" s="6" t="n">
        <v>14312</v>
      </c>
      <c r="C12" s="4" t="inlineStr">
        <is>
          <t xml:space="preserve"> </t>
        </is>
      </c>
    </row>
    <row r="13">
      <c r="A13" s="4" t="inlineStr">
        <is>
          <t>Operating Lease, Liability, Current, Statement of Financial Position [Extensible Enumeration]</t>
        </is>
      </c>
      <c r="B13" s="4" t="inlineStr">
        <is>
          <t>Accrued Liabilities, Current</t>
        </is>
      </c>
      <c r="C13" s="4" t="inlineStr">
        <is>
          <t xml:space="preserve"> </t>
        </is>
      </c>
    </row>
    <row r="14">
      <c r="A14" s="4" t="inlineStr">
        <is>
          <t>Non-current operating lease liabilities</t>
        </is>
      </c>
      <c r="B14" s="6" t="n">
        <v>55934</v>
      </c>
      <c r="C14" s="6" t="n">
        <v>58026</v>
      </c>
    </row>
    <row r="15">
      <c r="A15" s="4" t="inlineStr">
        <is>
          <t>Total lease liabilities</t>
        </is>
      </c>
      <c r="B15" s="6" t="n">
        <v>70246</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Sep. 30, 2024</t>
        </is>
      </c>
    </row>
    <row r="2">
      <c r="A2" s="3" t="inlineStr">
        <is>
          <t>Leases [Abstract]</t>
        </is>
      </c>
      <c r="B2" s="4" t="inlineStr">
        <is>
          <t xml:space="preserve"> </t>
        </is>
      </c>
    </row>
    <row r="3">
      <c r="A3" s="4" t="inlineStr">
        <is>
          <t>Weighted-average remaining lease term-operating leases</t>
        </is>
      </c>
      <c r="B3" s="4" t="inlineStr">
        <is>
          <t>8 years</t>
        </is>
      </c>
    </row>
    <row r="4">
      <c r="A4" s="4" t="inlineStr">
        <is>
          <t>Weighted-average discount rate-operating leases</t>
        </is>
      </c>
      <c r="B4" s="10"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Additional Information (Detail) - USD ($)</t>
        </is>
      </c>
      <c r="B1" s="2" t="inlineStr">
        <is>
          <t>Dec. 31, 2024</t>
        </is>
      </c>
      <c r="C1" s="2" t="inlineStr">
        <is>
          <t>Sep. 30, 2024</t>
        </is>
      </c>
    </row>
    <row r="2">
      <c r="A2" s="4" t="inlineStr">
        <is>
          <t>Equipment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Leases not yet commenced</t>
        </is>
      </c>
      <c r="B4" s="4" t="inlineStr">
        <is>
          <t xml:space="preserve"> </t>
        </is>
      </c>
      <c r="C4" s="6" t="n">
        <v>370000</v>
      </c>
    </row>
    <row r="5">
      <c r="A5" s="4" t="inlineStr">
        <is>
          <t>Equipment and Automobile [Member] | Forecast [Member] | 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of contract</t>
        </is>
      </c>
      <c r="B7" s="4" t="inlineStr">
        <is>
          <t>5 years</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tingencies - Additional Information (Detail) - USD ($)</t>
        </is>
      </c>
      <c r="B1" s="2" t="inlineStr">
        <is>
          <t>9 Months Ended</t>
        </is>
      </c>
    </row>
    <row r="2">
      <c r="B2" s="2" t="inlineStr">
        <is>
          <t>Sep. 30, 2024</t>
        </is>
      </c>
      <c r="C2" s="2" t="inlineStr">
        <is>
          <t>Sep. 30, 2023</t>
        </is>
      </c>
      <c r="D2" s="2" t="inlineStr">
        <is>
          <t>Dec. 31, 2023</t>
        </is>
      </c>
    </row>
    <row r="3">
      <c r="A3" s="3" t="inlineStr">
        <is>
          <t>Site Contingency [Line Items]</t>
        </is>
      </c>
      <c r="B3" s="4" t="inlineStr">
        <is>
          <t xml:space="preserve"> </t>
        </is>
      </c>
      <c r="C3" s="4" t="inlineStr">
        <is>
          <t xml:space="preserve"> </t>
        </is>
      </c>
      <c r="D3" s="4" t="inlineStr">
        <is>
          <t xml:space="preserve"> </t>
        </is>
      </c>
    </row>
    <row r="4">
      <c r="A4" s="4" t="inlineStr">
        <is>
          <t>Environmental losses accrual</t>
        </is>
      </c>
      <c r="B4" s="6" t="n">
        <v>21463000</v>
      </c>
      <c r="C4" s="4" t="inlineStr">
        <is>
          <t xml:space="preserve"> </t>
        </is>
      </c>
      <c r="D4" s="6" t="n">
        <v>20646000</v>
      </c>
    </row>
    <row r="5">
      <c r="A5" s="4" t="inlineStr">
        <is>
          <t>Cash expenditures related to legal and environmental matters</t>
        </is>
      </c>
      <c r="B5" s="6" t="n">
        <v>2243000</v>
      </c>
      <c r="C5" s="6" t="n">
        <v>11384000</v>
      </c>
      <c r="D5" s="4" t="inlineStr">
        <is>
          <t xml:space="preserve"> </t>
        </is>
      </c>
    </row>
    <row r="6">
      <c r="A6" s="4" t="inlineStr">
        <is>
          <t>Contribution for future response costs</t>
        </is>
      </c>
      <c r="B6" s="10" t="n">
        <v>0.05</v>
      </c>
      <c r="C6" s="4" t="inlineStr">
        <is>
          <t xml:space="preserve"> </t>
        </is>
      </c>
      <c r="D6" s="4" t="inlineStr">
        <is>
          <t xml:space="preserve"> </t>
        </is>
      </c>
    </row>
    <row r="7">
      <c r="A7" s="4" t="inlineStr">
        <is>
          <t>Wilmington Site [Member]</t>
        </is>
      </c>
      <c r="B7" s="4" t="inlineStr">
        <is>
          <t xml:space="preserve"> </t>
        </is>
      </c>
      <c r="C7" s="4" t="inlineStr">
        <is>
          <t xml:space="preserve"> </t>
        </is>
      </c>
      <c r="D7" s="4" t="inlineStr">
        <is>
          <t xml:space="preserve"> </t>
        </is>
      </c>
    </row>
    <row r="8">
      <c r="A8" s="3" t="inlineStr">
        <is>
          <t>Site Contingency [Line Items]</t>
        </is>
      </c>
      <c r="B8" s="4" t="inlineStr">
        <is>
          <t xml:space="preserve"> </t>
        </is>
      </c>
      <c r="C8" s="4" t="inlineStr">
        <is>
          <t xml:space="preserve"> </t>
        </is>
      </c>
      <c r="D8" s="4" t="inlineStr">
        <is>
          <t xml:space="preserve"> </t>
        </is>
      </c>
    </row>
    <row r="9">
      <c r="A9" s="4" t="inlineStr">
        <is>
          <t>Payment of environmental response costs</t>
        </is>
      </c>
      <c r="B9" s="6" t="n">
        <v>3914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Environmental losses and legal losses</t>
        </is>
      </c>
      <c r="B12" s="5" t="n">
        <v>21463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Environmental losses and legal losses</t>
        </is>
      </c>
      <c r="B15" s="6" t="n">
        <v>4889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6" t="n">
        <v>-412</v>
      </c>
      <c r="C4" s="6" t="n">
        <v>-329</v>
      </c>
      <c r="D4" s="6" t="n">
        <v>-1239</v>
      </c>
      <c r="E4" s="6" t="n">
        <v>-99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1651</v>
      </c>
      <c r="C7" s="5" t="n">
        <v>1731</v>
      </c>
      <c r="D7" s="5" t="n">
        <v>4954</v>
      </c>
      <c r="E7" s="5" t="n">
        <v>5193</v>
      </c>
    </row>
    <row r="8">
      <c r="A8" s="4" t="inlineStr">
        <is>
          <t>Expected return on plan assets</t>
        </is>
      </c>
      <c r="B8" s="5" t="n">
        <v>-2120</v>
      </c>
      <c r="C8" s="5" t="n">
        <v>-2133</v>
      </c>
      <c r="D8" s="5" t="n">
        <v>-6360</v>
      </c>
      <c r="E8" s="5" t="n">
        <v>-6399</v>
      </c>
    </row>
    <row r="9">
      <c r="A9" s="4" t="inlineStr">
        <is>
          <t>Amortization of net actuarial (gain) loss</t>
        </is>
      </c>
      <c r="B9" s="5" t="n">
        <v>-3</v>
      </c>
      <c r="C9" s="5" t="n">
        <v>-6</v>
      </c>
      <c r="D9" s="5" t="n">
        <v>-9</v>
      </c>
      <c r="E9" s="5" t="n">
        <v>-18</v>
      </c>
    </row>
    <row r="10">
      <c r="A10" s="4" t="inlineStr">
        <is>
          <t>Net periodic benefit cost (income)</t>
        </is>
      </c>
      <c r="B10" s="5" t="n">
        <v>-472</v>
      </c>
      <c r="C10" s="5" t="n">
        <v>-408</v>
      </c>
      <c r="D10" s="5" t="n">
        <v>-1415</v>
      </c>
      <c r="E10" s="5" t="n">
        <v>-1224</v>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165</v>
      </c>
      <c r="C13" s="5" t="n">
        <v>171</v>
      </c>
      <c r="D13" s="5" t="n">
        <v>486</v>
      </c>
      <c r="E13" s="5" t="n">
        <v>504</v>
      </c>
    </row>
    <row r="14">
      <c r="A14" s="4" t="inlineStr">
        <is>
          <t>Expected return on plan assets</t>
        </is>
      </c>
      <c r="B14" s="5" t="n">
        <v>-187</v>
      </c>
      <c r="C14" s="5" t="n">
        <v>-177</v>
      </c>
      <c r="D14" s="5" t="n">
        <v>-552</v>
      </c>
      <c r="E14" s="5" t="n">
        <v>-522</v>
      </c>
    </row>
    <row r="15">
      <c r="A15" s="4" t="inlineStr">
        <is>
          <t>Amortization of net actuarial (gain) loss</t>
        </is>
      </c>
      <c r="B15" s="5" t="n">
        <v>82</v>
      </c>
      <c r="C15" s="5" t="n">
        <v>85</v>
      </c>
      <c r="D15" s="5" t="n">
        <v>242</v>
      </c>
      <c r="E15" s="5" t="n">
        <v>250</v>
      </c>
    </row>
    <row r="16">
      <c r="A16" s="4" t="inlineStr">
        <is>
          <t>Net periodic benefit cost (income)</t>
        </is>
      </c>
      <c r="B16" s="6" t="n">
        <v>60</v>
      </c>
      <c r="C16" s="6" t="n">
        <v>79</v>
      </c>
      <c r="D16" s="6" t="n">
        <v>176</v>
      </c>
      <c r="E16" s="6" t="n">
        <v>2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Defined Benefit Pension Plans - Additional Information (Detail)</t>
        </is>
      </c>
      <c r="B1" s="2" t="inlineStr">
        <is>
          <t>9 Months Ended</t>
        </is>
      </c>
    </row>
    <row r="2">
      <c r="B2" s="2" t="inlineStr">
        <is>
          <t>Sep. 30, 2024 USD ($)</t>
        </is>
      </c>
    </row>
    <row r="3">
      <c r="A3" s="3" t="inlineStr">
        <is>
          <t>Defined Benefit Plan Disclosure [Line Items]</t>
        </is>
      </c>
      <c r="B3" s="4" t="inlineStr">
        <is>
          <t xml:space="preserve"> </t>
        </is>
      </c>
    </row>
    <row r="4">
      <c r="A4" s="4" t="inlineStr">
        <is>
          <t>Percentage of union and non-union employees eligible for either statutory or Company's sponsored profit sharing contributions</t>
        </is>
      </c>
      <c r="B4" s="10" t="n">
        <v>0.85</v>
      </c>
    </row>
    <row r="5">
      <c r="A5" s="4" t="inlineStr">
        <is>
          <t>Percentage of us based union and non-union employees eligible for either statutory or Company's sponsored profit sharing contributions</t>
        </is>
      </c>
      <c r="B5" s="10" t="n">
        <v>1</v>
      </c>
    </row>
    <row r="6">
      <c r="A6" s="4" t="inlineStr">
        <is>
          <t>Defined Contribution Plans [Member]</t>
        </is>
      </c>
      <c r="B6" s="4" t="inlineStr">
        <is>
          <t xml:space="preserve"> </t>
        </is>
      </c>
    </row>
    <row r="7">
      <c r="A7" s="3" t="inlineStr">
        <is>
          <t>Defined Benefit Plan Disclosure [Line Items]</t>
        </is>
      </c>
      <c r="B7" s="4" t="inlineStr">
        <is>
          <t xml:space="preserve"> </t>
        </is>
      </c>
    </row>
    <row r="8">
      <c r="A8" s="4" t="inlineStr">
        <is>
          <t>Balance of trust assets</t>
        </is>
      </c>
      <c r="B8" s="6" t="n">
        <v>479000</v>
      </c>
    </row>
    <row r="9">
      <c r="A9" s="4" t="inlineStr">
        <is>
          <t>United States [Member] | Unfunded Plan [Member] | Non-qualified Plans [Member]</t>
        </is>
      </c>
      <c r="B9" s="4" t="inlineStr">
        <is>
          <t xml:space="preserve"> </t>
        </is>
      </c>
    </row>
    <row r="10">
      <c r="A10" s="3" t="inlineStr">
        <is>
          <t>Defined Benefit Plan Disclosure [Line Items]</t>
        </is>
      </c>
      <c r="B10" s="4" t="inlineStr">
        <is>
          <t xml:space="preserve"> </t>
        </is>
      </c>
    </row>
    <row r="11">
      <c r="A11" s="4" t="inlineStr">
        <is>
          <t>Expected contributions or payments to defined benefit plans</t>
        </is>
      </c>
      <c r="B11" s="5" t="n">
        <v>238000</v>
      </c>
    </row>
    <row r="12">
      <c r="A12" s="4" t="inlineStr">
        <is>
          <t>Employer contributions or payments</t>
        </is>
      </c>
      <c r="B12" s="6" t="n">
        <v>2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Defined Contribution Plan Expenses for Company's Qualified Contribution Pla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 defined contribution plan expenses</t>
        </is>
      </c>
      <c r="B4" s="6" t="n">
        <v>2797</v>
      </c>
      <c r="C4" s="6" t="n">
        <v>2774</v>
      </c>
      <c r="D4" s="6" t="n">
        <v>8749</v>
      </c>
      <c r="E4" s="6" t="n">
        <v>7862</v>
      </c>
    </row>
    <row r="5">
      <c r="A5" s="4" t="inlineStr">
        <is>
          <t>Retirement Savings Contributions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Total defined contribution plan expenses</t>
        </is>
      </c>
      <c r="B7" s="5" t="n">
        <v>2106</v>
      </c>
      <c r="C7" s="5" t="n">
        <v>2101</v>
      </c>
      <c r="D7" s="5" t="n">
        <v>6526</v>
      </c>
      <c r="E7" s="5" t="n">
        <v>6319</v>
      </c>
    </row>
    <row r="8">
      <c r="A8" s="4" t="inlineStr">
        <is>
          <t>Profit Sharing Contributions [Member]</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Total defined contribution plan expenses</t>
        </is>
      </c>
      <c r="B10" s="6" t="n">
        <v>691</v>
      </c>
      <c r="C10" s="6" t="n">
        <v>673</v>
      </c>
      <c r="D10" s="6" t="n">
        <v>2223</v>
      </c>
      <c r="E10" s="6" t="n">
        <v>15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7020</v>
      </c>
      <c r="C4" s="6" t="n">
        <v>4139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3676</v>
      </c>
      <c r="C6" s="5" t="n">
        <v>78315</v>
      </c>
    </row>
    <row r="7">
      <c r="A7" s="4" t="inlineStr">
        <is>
          <t>Deferred compensation</t>
        </is>
      </c>
      <c r="B7" s="5" t="n">
        <v>2729</v>
      </c>
      <c r="C7" s="5" t="n">
        <v>-856</v>
      </c>
    </row>
    <row r="8">
      <c r="A8" s="4" t="inlineStr">
        <is>
          <t>Realized and unrealized gains on long-term investments</t>
        </is>
      </c>
      <c r="B8" s="5" t="n">
        <v>-3740</v>
      </c>
      <c r="C8" s="5" t="n">
        <v>-2598</v>
      </c>
    </row>
    <row r="9">
      <c r="A9" s="4" t="inlineStr">
        <is>
          <t>Stock-based compensation</t>
        </is>
      </c>
      <c r="B9" s="5" t="n">
        <v>4480</v>
      </c>
      <c r="C9" s="5" t="n">
        <v>3677</v>
      </c>
    </row>
    <row r="10">
      <c r="A10" s="4" t="inlineStr">
        <is>
          <t>Deferred income taxes</t>
        </is>
      </c>
      <c r="B10" s="5" t="n">
        <v>-363</v>
      </c>
      <c r="C10" s="5" t="n">
        <v>12636</v>
      </c>
    </row>
    <row r="11">
      <c r="A11" s="4" t="inlineStr">
        <is>
          <t>Other non-cash items</t>
        </is>
      </c>
      <c r="B11" s="5" t="n">
        <v>1756</v>
      </c>
      <c r="C11" s="5" t="n">
        <v>1132</v>
      </c>
    </row>
    <row r="12">
      <c r="A12" s="3" t="inlineStr">
        <is>
          <t>Changes in assets and liabilities:</t>
        </is>
      </c>
      <c r="B12" s="4" t="inlineStr">
        <is>
          <t xml:space="preserve"> </t>
        </is>
      </c>
      <c r="C12" s="4" t="inlineStr">
        <is>
          <t xml:space="preserve"> </t>
        </is>
      </c>
    </row>
    <row r="13">
      <c r="A13" s="4" t="inlineStr">
        <is>
          <t>Receivables, net</t>
        </is>
      </c>
      <c r="B13" s="5" t="n">
        <v>-21688</v>
      </c>
      <c r="C13" s="5" t="n">
        <v>25838</v>
      </c>
    </row>
    <row r="14">
      <c r="A14" s="4" t="inlineStr">
        <is>
          <t>Inventories</t>
        </is>
      </c>
      <c r="B14" s="5" t="n">
        <v>-39003</v>
      </c>
      <c r="C14" s="5" t="n">
        <v>122714</v>
      </c>
    </row>
    <row r="15">
      <c r="A15" s="4" t="inlineStr">
        <is>
          <t>Other current assets</t>
        </is>
      </c>
      <c r="B15" s="5" t="n">
        <v>-5995</v>
      </c>
      <c r="C15" s="5" t="n">
        <v>-10239</v>
      </c>
    </row>
    <row r="16">
      <c r="A16" s="4" t="inlineStr">
        <is>
          <t>Accounts payable and accrued liabilities</t>
        </is>
      </c>
      <c r="B16" s="5" t="n">
        <v>27455</v>
      </c>
      <c r="C16" s="5" t="n">
        <v>-152096</v>
      </c>
    </row>
    <row r="17">
      <c r="A17" s="4" t="inlineStr">
        <is>
          <t>Pension liabilities</t>
        </is>
      </c>
      <c r="B17" s="5" t="n">
        <v>-1355</v>
      </c>
      <c r="C17" s="5" t="n">
        <v>-1474</v>
      </c>
    </row>
    <row r="18">
      <c r="A18" s="4" t="inlineStr">
        <is>
          <t>Environmental and legal liabilities</t>
        </is>
      </c>
      <c r="B18" s="5" t="n">
        <v>818</v>
      </c>
      <c r="C18" s="5" t="n">
        <v>-10817</v>
      </c>
    </row>
    <row r="19">
      <c r="A19" s="4" t="inlineStr">
        <is>
          <t>Deferred revenues</t>
        </is>
      </c>
      <c r="B19" s="5" t="n">
        <v>-2023</v>
      </c>
      <c r="C19" s="5" t="n">
        <v>-1730</v>
      </c>
    </row>
    <row r="20">
      <c r="A20" s="4" t="inlineStr">
        <is>
          <t>Net Cash Provided By Operating Activities</t>
        </is>
      </c>
      <c r="B20" s="5" t="n">
        <v>93767</v>
      </c>
      <c r="C20" s="5" t="n">
        <v>105899</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86572</v>
      </c>
      <c r="C22" s="5" t="n">
        <v>-213597</v>
      </c>
    </row>
    <row r="23">
      <c r="A23" s="4" t="inlineStr">
        <is>
          <t>Other, net</t>
        </is>
      </c>
      <c r="B23" s="5" t="n">
        <v>5831</v>
      </c>
      <c r="C23" s="5" t="n">
        <v>1669</v>
      </c>
    </row>
    <row r="24">
      <c r="A24" s="4" t="inlineStr">
        <is>
          <t>Net Cash Used In Investing Activities</t>
        </is>
      </c>
      <c r="B24" s="5" t="n">
        <v>-80741</v>
      </c>
      <c r="C24" s="5" t="n">
        <v>-211928</v>
      </c>
    </row>
    <row r="25">
      <c r="A25" s="3" t="inlineStr">
        <is>
          <t>Cash Flows From Financing Activities</t>
        </is>
      </c>
      <c r="B25" s="4" t="inlineStr">
        <is>
          <t xml:space="preserve"> </t>
        </is>
      </c>
      <c r="C25" s="4" t="inlineStr">
        <is>
          <t xml:space="preserve"> </t>
        </is>
      </c>
    </row>
    <row r="26">
      <c r="A26" s="4" t="inlineStr">
        <is>
          <t>Revolving debt and bank overdrafts, net (Note 14)</t>
        </is>
      </c>
      <c r="B26" s="5" t="n">
        <v>83004</v>
      </c>
      <c r="C26" s="5" t="n">
        <v>91003</v>
      </c>
    </row>
    <row r="27">
      <c r="A27" s="4" t="inlineStr">
        <is>
          <t>Other debt repayments (Note 14)</t>
        </is>
      </c>
      <c r="B27" s="5" t="n">
        <v>-48571</v>
      </c>
      <c r="C27" s="5" t="n">
        <v>-28572</v>
      </c>
    </row>
    <row r="28">
      <c r="A28" s="4" t="inlineStr">
        <is>
          <t>Dividends paid</t>
        </is>
      </c>
      <c r="B28" s="5" t="n">
        <v>-25289</v>
      </c>
      <c r="C28" s="5" t="n">
        <v>-24479</v>
      </c>
    </row>
    <row r="29">
      <c r="A29" s="4" t="inlineStr">
        <is>
          <t>Stock option exercises</t>
        </is>
      </c>
      <c r="B29" s="5" t="n">
        <v>1023</v>
      </c>
      <c r="C29" s="5" t="n">
        <v>2386</v>
      </c>
    </row>
    <row r="30">
      <c r="A30" s="4" t="inlineStr">
        <is>
          <t>Other, net</t>
        </is>
      </c>
      <c r="B30" s="5" t="n">
        <v>-3238</v>
      </c>
      <c r="C30" s="5" t="n">
        <v>-3701</v>
      </c>
    </row>
    <row r="31">
      <c r="A31" s="4" t="inlineStr">
        <is>
          <t>Net Cash Provided By Financing Activities</t>
        </is>
      </c>
      <c r="B31" s="5" t="n">
        <v>6929</v>
      </c>
      <c r="C31" s="5" t="n">
        <v>36637</v>
      </c>
    </row>
    <row r="32">
      <c r="A32" s="4" t="inlineStr">
        <is>
          <t>Effect of Exchange Rate Changes on Cash</t>
        </is>
      </c>
      <c r="B32" s="5" t="n">
        <v>-2498</v>
      </c>
      <c r="C32" s="5" t="n">
        <v>1150</v>
      </c>
    </row>
    <row r="33">
      <c r="A33" s="4" t="inlineStr">
        <is>
          <t>Net Increase (Decrease) in Cash and Cash Equivalents</t>
        </is>
      </c>
      <c r="B33" s="5" t="n">
        <v>17457</v>
      </c>
      <c r="C33" s="5" t="n">
        <v>-68242</v>
      </c>
    </row>
    <row r="34">
      <c r="A34" s="4" t="inlineStr">
        <is>
          <t>Cash and Cash Equivalents at Beginning of Period</t>
        </is>
      </c>
      <c r="B34" s="5" t="n">
        <v>129823</v>
      </c>
      <c r="C34" s="5" t="n">
        <v>173750</v>
      </c>
    </row>
    <row r="35">
      <c r="A35" s="4" t="inlineStr">
        <is>
          <t>Cash and Cash Equivalents at End of Period</t>
        </is>
      </c>
      <c r="B35" s="5" t="n">
        <v>147280</v>
      </c>
      <c r="C35" s="5" t="n">
        <v>105508</v>
      </c>
    </row>
    <row r="36">
      <c r="A36" s="3" t="inlineStr">
        <is>
          <t>Supplemental Cash Flow Information</t>
        </is>
      </c>
      <c r="B36" s="4" t="inlineStr">
        <is>
          <t xml:space="preserve"> </t>
        </is>
      </c>
      <c r="C36" s="4" t="inlineStr">
        <is>
          <t xml:space="preserve"> </t>
        </is>
      </c>
    </row>
    <row r="37">
      <c r="A37" s="4" t="inlineStr">
        <is>
          <t>Cash payments of income taxes, net of refunds</t>
        </is>
      </c>
      <c r="B37" s="5" t="n">
        <v>8482</v>
      </c>
      <c r="C37" s="5" t="n">
        <v>26526</v>
      </c>
    </row>
    <row r="38">
      <c r="A38" s="4" t="inlineStr">
        <is>
          <t>Cash payments of interest</t>
        </is>
      </c>
      <c r="B38" s="6" t="n">
        <v>21513</v>
      </c>
      <c r="C38" s="6" t="n">
        <v>209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s of Basic and Diluted Earnings Per Share (Detail)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mputation of Basic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Stepan Company</t>
        </is>
      </c>
      <c r="C4" s="6" t="n">
        <v>23606</v>
      </c>
      <c r="D4" s="6" t="n">
        <v>12571</v>
      </c>
      <c r="E4" s="6" t="n">
        <v>47020</v>
      </c>
      <c r="F4" s="6" t="n">
        <v>41397</v>
      </c>
    </row>
    <row r="5">
      <c r="A5" s="4" t="inlineStr">
        <is>
          <t>Weighted-average number of common shares outstanding</t>
        </is>
      </c>
      <c r="C5" s="5" t="n">
        <v>22836</v>
      </c>
      <c r="D5" s="5" t="n">
        <v>22786</v>
      </c>
      <c r="E5" s="5" t="n">
        <v>22829</v>
      </c>
      <c r="F5" s="5" t="n">
        <v>22770</v>
      </c>
    </row>
    <row r="6">
      <c r="A6" s="4" t="inlineStr">
        <is>
          <t>Basic earnings per share</t>
        </is>
      </c>
      <c r="C6" s="7" t="n">
        <v>1.03</v>
      </c>
      <c r="D6" s="7" t="n">
        <v>0.55</v>
      </c>
      <c r="E6" s="7" t="n">
        <v>2.06</v>
      </c>
      <c r="F6" s="7" t="n">
        <v>1.82</v>
      </c>
    </row>
    <row r="7">
      <c r="A7" s="3" t="inlineStr">
        <is>
          <t>Computation of Diluted Earnings per Share</t>
        </is>
      </c>
      <c r="C7" s="4" t="inlineStr">
        <is>
          <t xml:space="preserve"> </t>
        </is>
      </c>
      <c r="D7" s="4" t="inlineStr">
        <is>
          <t xml:space="preserve"> </t>
        </is>
      </c>
      <c r="E7" s="4" t="inlineStr">
        <is>
          <t xml:space="preserve"> </t>
        </is>
      </c>
      <c r="F7" s="4" t="inlineStr">
        <is>
          <t xml:space="preserve"> </t>
        </is>
      </c>
    </row>
    <row r="8">
      <c r="A8" s="4" t="inlineStr">
        <is>
          <t>Net income attributable to Stepan Company</t>
        </is>
      </c>
      <c r="C8" s="6" t="n">
        <v>23606</v>
      </c>
      <c r="D8" s="6" t="n">
        <v>12571</v>
      </c>
      <c r="E8" s="6" t="n">
        <v>47020</v>
      </c>
      <c r="F8" s="6" t="n">
        <v>41397</v>
      </c>
    </row>
    <row r="9">
      <c r="A9" s="4" t="inlineStr">
        <is>
          <t>Weighted-average number of common shares outstanding</t>
        </is>
      </c>
      <c r="C9" s="5" t="n">
        <v>22836</v>
      </c>
      <c r="D9" s="5" t="n">
        <v>22786</v>
      </c>
      <c r="E9" s="5" t="n">
        <v>22829</v>
      </c>
      <c r="F9" s="5" t="n">
        <v>22770</v>
      </c>
    </row>
    <row r="10">
      <c r="A10" s="4" t="inlineStr">
        <is>
          <t>Add weighted-average net shares related to unvested stock awards (under treasury stock method)</t>
        </is>
      </c>
      <c r="C10" s="5" t="n">
        <v>9</v>
      </c>
      <c r="D10" s="5" t="n">
        <v>3</v>
      </c>
      <c r="E10" s="5" t="n">
        <v>7</v>
      </c>
      <c r="F10" s="5" t="n">
        <v>2</v>
      </c>
    </row>
    <row r="11">
      <c r="A11" s="4" t="inlineStr">
        <is>
          <t>Weighted-average shares applicable to diluted earnings</t>
        </is>
      </c>
      <c r="C11" s="5" t="n">
        <v>22923</v>
      </c>
      <c r="D11" s="5" t="n">
        <v>22930</v>
      </c>
      <c r="E11" s="5" t="n">
        <v>22936</v>
      </c>
      <c r="F11" s="5" t="n">
        <v>22956</v>
      </c>
    </row>
    <row r="12">
      <c r="A12" s="4" t="inlineStr">
        <is>
          <t>Diluted earnings per share</t>
        </is>
      </c>
      <c r="C12" s="7" t="n">
        <v>1.03</v>
      </c>
      <c r="D12" s="7" t="n">
        <v>0.55</v>
      </c>
      <c r="E12" s="7" t="n">
        <v>2.05</v>
      </c>
      <c r="F12" s="8" t="n">
        <v>1.8</v>
      </c>
    </row>
    <row r="13">
      <c r="A13" s="4" t="inlineStr">
        <is>
          <t>Stock Option [Member]</t>
        </is>
      </c>
      <c r="C13" s="4" t="inlineStr">
        <is>
          <t xml:space="preserve"> </t>
        </is>
      </c>
      <c r="D13" s="4" t="inlineStr">
        <is>
          <t xml:space="preserve"> </t>
        </is>
      </c>
      <c r="E13" s="4" t="inlineStr">
        <is>
          <t xml:space="preserve"> </t>
        </is>
      </c>
      <c r="F13" s="4" t="inlineStr">
        <is>
          <t xml:space="preserve"> </t>
        </is>
      </c>
    </row>
    <row r="14">
      <c r="A14" s="3" t="inlineStr">
        <is>
          <t>Computation of Diluted Earnings per Share</t>
        </is>
      </c>
      <c r="C14" s="4" t="inlineStr">
        <is>
          <t xml:space="preserve"> </t>
        </is>
      </c>
      <c r="D14" s="4" t="inlineStr">
        <is>
          <t xml:space="preserve"> </t>
        </is>
      </c>
      <c r="E14" s="4" t="inlineStr">
        <is>
          <t xml:space="preserve"> </t>
        </is>
      </c>
      <c r="F14" s="4" t="inlineStr">
        <is>
          <t xml:space="preserve"> </t>
        </is>
      </c>
    </row>
    <row r="15">
      <c r="A15" s="4" t="inlineStr">
        <is>
          <t>Add weighted-average net shares from assumed exercise of options (under treasury stock method)</t>
        </is>
      </c>
      <c r="B15" s="4" t="inlineStr">
        <is>
          <t>[1]</t>
        </is>
      </c>
      <c r="C15" s="5" t="n">
        <v>25</v>
      </c>
      <c r="D15" s="5" t="n">
        <v>54</v>
      </c>
      <c r="E15" s="5" t="n">
        <v>36</v>
      </c>
      <c r="F15" s="5" t="n">
        <v>75</v>
      </c>
    </row>
    <row r="16">
      <c r="A16" s="4" t="inlineStr">
        <is>
          <t>Stock Appreciation Rights (SARs) [Member]</t>
        </is>
      </c>
      <c r="C16" s="4" t="inlineStr">
        <is>
          <t xml:space="preserve"> </t>
        </is>
      </c>
      <c r="D16" s="4" t="inlineStr">
        <is>
          <t xml:space="preserve"> </t>
        </is>
      </c>
      <c r="E16" s="4" t="inlineStr">
        <is>
          <t xml:space="preserve"> </t>
        </is>
      </c>
      <c r="F16" s="4" t="inlineStr">
        <is>
          <t xml:space="preserve"> </t>
        </is>
      </c>
    </row>
    <row r="17">
      <c r="A17" s="3" t="inlineStr">
        <is>
          <t>Computation of Diluted Earnings per Share</t>
        </is>
      </c>
      <c r="C17" s="4" t="inlineStr">
        <is>
          <t xml:space="preserve"> </t>
        </is>
      </c>
      <c r="D17" s="4" t="inlineStr">
        <is>
          <t xml:space="preserve"> </t>
        </is>
      </c>
      <c r="E17" s="4" t="inlineStr">
        <is>
          <t xml:space="preserve"> </t>
        </is>
      </c>
      <c r="F17" s="4" t="inlineStr">
        <is>
          <t xml:space="preserve"> </t>
        </is>
      </c>
    </row>
    <row r="18">
      <c r="A18" s="4" t="inlineStr">
        <is>
          <t>Add weighted-average net shares from assumed exercise of options (under treasury stock method)</t>
        </is>
      </c>
      <c r="B18" s="4" t="inlineStr">
        <is>
          <t>[1]</t>
        </is>
      </c>
      <c r="C18" s="5" t="n">
        <v>28</v>
      </c>
      <c r="D18" s="5" t="n">
        <v>53</v>
      </c>
      <c r="E18" s="5" t="n">
        <v>42</v>
      </c>
      <c r="F18" s="5" t="n">
        <v>78</v>
      </c>
    </row>
    <row r="19">
      <c r="A19" s="4" t="inlineStr">
        <is>
          <t>Performance Stock Award [Member]</t>
        </is>
      </c>
      <c r="C19" s="4" t="inlineStr">
        <is>
          <t xml:space="preserve"> </t>
        </is>
      </c>
      <c r="D19" s="4" t="inlineStr">
        <is>
          <t xml:space="preserve"> </t>
        </is>
      </c>
      <c r="E19" s="4" t="inlineStr">
        <is>
          <t xml:space="preserve"> </t>
        </is>
      </c>
      <c r="F19" s="4" t="inlineStr">
        <is>
          <t xml:space="preserve"> </t>
        </is>
      </c>
    </row>
    <row r="20">
      <c r="A20" s="3" t="inlineStr">
        <is>
          <t>Computation of Diluted Earnings per Share</t>
        </is>
      </c>
      <c r="C20" s="4" t="inlineStr">
        <is>
          <t xml:space="preserve"> </t>
        </is>
      </c>
      <c r="D20" s="4" t="inlineStr">
        <is>
          <t xml:space="preserve"> </t>
        </is>
      </c>
      <c r="E20" s="4" t="inlineStr">
        <is>
          <t xml:space="preserve"> </t>
        </is>
      </c>
      <c r="F20" s="4" t="inlineStr">
        <is>
          <t xml:space="preserve"> </t>
        </is>
      </c>
    </row>
    <row r="21">
      <c r="A21" s="4" t="inlineStr">
        <is>
          <t>Add weighted-average net shares from assumed exercise of options (under treasury stock method)</t>
        </is>
      </c>
      <c r="C21" s="5" t="n">
        <v>25</v>
      </c>
      <c r="D21" s="5" t="n">
        <v>34</v>
      </c>
      <c r="E21" s="5" t="n">
        <v>22</v>
      </c>
      <c r="F21" s="5" t="n">
        <v>31</v>
      </c>
    </row>
    <row r="22"/>
    <row r="23">
      <c r="A23" s="4" t="inlineStr">
        <is>
          <t>[1] 883,188 and 860,788 options/SARs to acquire shares of the Company's common stock were excluded from the computation of dilutive earnings per share for the three and nine months ended September 30, 2024 , respectively. The options/SARs' exercise prices were greater than the average market price for the Company's common stock and inclusion of the instruments would have had an antidilutive effect on the computations of the earnings per share. 822,271 and 623,648 options/SARs to acquire shares of the Company's common stock were excluded from the computation of dilutive earnings per share for the three and nine months ended September 30, 2023 , respectively.</t>
        </is>
      </c>
    </row>
  </sheetData>
  <mergeCells count="5">
    <mergeCell ref="A1:B2"/>
    <mergeCell ref="C1:D1"/>
    <mergeCell ref="E1:F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Parenthetical)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 and Stock Appreciation Rights (SARs) [Member]</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Options/SARs to purchase shares of common stock were excluded from the computations of diluted earnings per share</t>
        </is>
      </c>
      <c r="B5" s="5" t="n">
        <v>883188</v>
      </c>
      <c r="C5" s="5" t="n">
        <v>822271</v>
      </c>
      <c r="D5" s="5" t="n">
        <v>860788</v>
      </c>
      <c r="E5" s="5" t="n">
        <v>6236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92436</v>
      </c>
      <c r="C4" s="6" t="n">
        <v>1215097</v>
      </c>
      <c r="D4" s="6" t="n">
        <v>1216490</v>
      </c>
      <c r="E4" s="6" t="n">
        <v>1166065</v>
      </c>
    </row>
    <row r="5">
      <c r="A5" s="4" t="inlineStr">
        <is>
          <t>Net current-period other comprehensive income (loss)</t>
        </is>
      </c>
      <c r="B5" s="5" t="n">
        <v>10178</v>
      </c>
      <c r="C5" s="5" t="n">
        <v>-18955</v>
      </c>
      <c r="D5" s="5" t="n">
        <v>-21120</v>
      </c>
      <c r="E5" s="5" t="n">
        <v>16187</v>
      </c>
    </row>
    <row r="6">
      <c r="A6" s="4" t="inlineStr">
        <is>
          <t>Ending Balance</t>
        </is>
      </c>
      <c r="B6" s="5" t="n">
        <v>1219365</v>
      </c>
      <c r="C6" s="5" t="n">
        <v>1202771</v>
      </c>
      <c r="D6" s="5" t="n">
        <v>1219365</v>
      </c>
      <c r="E6" s="5" t="n">
        <v>1202771</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48374</v>
      </c>
      <c r="C9" s="5" t="n">
        <v>-121915</v>
      </c>
      <c r="D9" s="5" t="n">
        <v>-116412</v>
      </c>
      <c r="E9" s="5" t="n">
        <v>-156835</v>
      </c>
    </row>
    <row r="10">
      <c r="A10" s="4" t="inlineStr">
        <is>
          <t>Other comprehensive income (loss) before reclassifications</t>
        </is>
      </c>
      <c r="B10" s="5" t="n">
        <v>12880</v>
      </c>
      <c r="C10" s="5" t="n">
        <v>-19578</v>
      </c>
      <c r="D10" s="5" t="n">
        <v>-19082</v>
      </c>
      <c r="E10" s="5" t="n">
        <v>15342</v>
      </c>
    </row>
    <row r="11">
      <c r="A11" s="4" t="inlineStr">
        <is>
          <t>Amounts reclassified from AOCI</t>
        </is>
      </c>
      <c r="B11" s="4" t="inlineStr">
        <is>
          <t xml:space="preserve"> </t>
        </is>
      </c>
      <c r="C11" s="5" t="n">
        <v>0</v>
      </c>
      <c r="D11" s="4" t="inlineStr">
        <is>
          <t xml:space="preserve"> </t>
        </is>
      </c>
      <c r="E11" s="4" t="inlineStr">
        <is>
          <t xml:space="preserve"> </t>
        </is>
      </c>
    </row>
    <row r="12">
      <c r="A12" s="4" t="inlineStr">
        <is>
          <t>Net current-period other comprehensive income (loss)</t>
        </is>
      </c>
      <c r="B12" s="5" t="n">
        <v>12880</v>
      </c>
      <c r="C12" s="5" t="n">
        <v>-19578</v>
      </c>
      <c r="D12" s="5" t="n">
        <v>-19082</v>
      </c>
      <c r="E12" s="5" t="n">
        <v>15342</v>
      </c>
    </row>
    <row r="13">
      <c r="A13" s="4" t="inlineStr">
        <is>
          <t>Ending Balance</t>
        </is>
      </c>
      <c r="B13" s="5" t="n">
        <v>-135494</v>
      </c>
      <c r="C13" s="5" t="n">
        <v>-141493</v>
      </c>
      <c r="D13" s="5" t="n">
        <v>-135494</v>
      </c>
      <c r="E13" s="5" t="n">
        <v>-141493</v>
      </c>
    </row>
    <row r="14">
      <c r="A14" s="4" t="inlineStr">
        <is>
          <t>Defined Benefit Pension Plan Adjust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0293</v>
      </c>
      <c r="C16" s="5" t="n">
        <v>-18961</v>
      </c>
      <c r="D16" s="5" t="n">
        <v>-20408</v>
      </c>
      <c r="E16" s="5" t="n">
        <v>-19079</v>
      </c>
    </row>
    <row r="17">
      <c r="A17" s="4" t="inlineStr">
        <is>
          <t>Amounts reclassified from AOCI</t>
        </is>
      </c>
      <c r="B17" s="5" t="n">
        <v>60</v>
      </c>
      <c r="C17" s="5" t="n">
        <v>61</v>
      </c>
      <c r="D17" s="5" t="n">
        <v>175</v>
      </c>
      <c r="E17" s="5" t="n">
        <v>179</v>
      </c>
    </row>
    <row r="18">
      <c r="A18" s="4" t="inlineStr">
        <is>
          <t>Net current-period other comprehensive income (loss)</t>
        </is>
      </c>
      <c r="B18" s="5" t="n">
        <v>60</v>
      </c>
      <c r="C18" s="5" t="n">
        <v>61</v>
      </c>
      <c r="D18" s="5" t="n">
        <v>175</v>
      </c>
      <c r="E18" s="5" t="n">
        <v>179</v>
      </c>
    </row>
    <row r="19">
      <c r="A19" s="4" t="inlineStr">
        <is>
          <t>Ending Balance</t>
        </is>
      </c>
      <c r="B19" s="5" t="n">
        <v>-20233</v>
      </c>
      <c r="C19" s="5" t="n">
        <v>-18900</v>
      </c>
      <c r="D19" s="5" t="n">
        <v>-20233</v>
      </c>
      <c r="E19" s="5" t="n">
        <v>-18900</v>
      </c>
    </row>
    <row r="20">
      <c r="A20" s="4" t="inlineStr">
        <is>
          <t>Cash Flow Hedge Adjustmen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767</v>
      </c>
      <c r="C22" s="5" t="n">
        <v>8506</v>
      </c>
      <c r="D22" s="5" t="n">
        <v>6218</v>
      </c>
      <c r="E22" s="5" t="n">
        <v>8402</v>
      </c>
    </row>
    <row r="23">
      <c r="A23" s="4" t="inlineStr">
        <is>
          <t>Other comprehensive income (loss) before reclassifications</t>
        </is>
      </c>
      <c r="B23" s="5" t="n">
        <v>-2760</v>
      </c>
      <c r="C23" s="5" t="n">
        <v>564</v>
      </c>
      <c r="D23" s="5" t="n">
        <v>-2207</v>
      </c>
      <c r="E23" s="5" t="n">
        <v>673</v>
      </c>
    </row>
    <row r="24">
      <c r="A24" s="4" t="inlineStr">
        <is>
          <t>Amounts reclassified from AOCI</t>
        </is>
      </c>
      <c r="B24" s="5" t="n">
        <v>-2</v>
      </c>
      <c r="C24" s="5" t="n">
        <v>-2</v>
      </c>
      <c r="D24" s="5" t="n">
        <v>-6</v>
      </c>
      <c r="E24" s="5" t="n">
        <v>-7</v>
      </c>
    </row>
    <row r="25">
      <c r="A25" s="4" t="inlineStr">
        <is>
          <t>Net current-period other comprehensive income (loss)</t>
        </is>
      </c>
      <c r="B25" s="5" t="n">
        <v>-2762</v>
      </c>
      <c r="C25" s="5" t="n">
        <v>562</v>
      </c>
      <c r="D25" s="5" t="n">
        <v>-2213</v>
      </c>
      <c r="E25" s="5" t="n">
        <v>666</v>
      </c>
    </row>
    <row r="26">
      <c r="A26" s="4" t="inlineStr">
        <is>
          <t>Ending Balance</t>
        </is>
      </c>
      <c r="B26" s="5" t="n">
        <v>4005</v>
      </c>
      <c r="C26" s="5" t="n">
        <v>9068</v>
      </c>
      <c r="D26" s="5" t="n">
        <v>4005</v>
      </c>
      <c r="E26" s="5" t="n">
        <v>9068</v>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61900</v>
      </c>
      <c r="C29" s="5" t="n">
        <v>-132370</v>
      </c>
      <c r="D29" s="5" t="n">
        <v>-130602</v>
      </c>
      <c r="E29" s="5" t="n">
        <v>-167512</v>
      </c>
    </row>
    <row r="30">
      <c r="A30" s="4" t="inlineStr">
        <is>
          <t>Other comprehensive income (loss) before reclassifications</t>
        </is>
      </c>
      <c r="B30" s="5" t="n">
        <v>10120</v>
      </c>
      <c r="C30" s="5" t="n">
        <v>-19014</v>
      </c>
      <c r="D30" s="5" t="n">
        <v>-21289</v>
      </c>
      <c r="E30" s="5" t="n">
        <v>16015</v>
      </c>
    </row>
    <row r="31">
      <c r="A31" s="4" t="inlineStr">
        <is>
          <t>Amounts reclassified from AOCI</t>
        </is>
      </c>
      <c r="B31" s="5" t="n">
        <v>58</v>
      </c>
      <c r="C31" s="5" t="n">
        <v>59</v>
      </c>
      <c r="D31" s="5" t="n">
        <v>169</v>
      </c>
      <c r="E31" s="5" t="n">
        <v>172</v>
      </c>
    </row>
    <row r="32">
      <c r="A32" s="4" t="inlineStr">
        <is>
          <t>Net current-period other comprehensive income (loss)</t>
        </is>
      </c>
      <c r="B32" s="5" t="n">
        <v>10178</v>
      </c>
      <c r="C32" s="5" t="n">
        <v>-18955</v>
      </c>
      <c r="D32" s="5" t="n">
        <v>-21120</v>
      </c>
      <c r="E32" s="5" t="n">
        <v>16187</v>
      </c>
    </row>
    <row r="33">
      <c r="A33" s="4" t="inlineStr">
        <is>
          <t>Ending Balance</t>
        </is>
      </c>
      <c r="B33" s="6" t="n">
        <v>-151722</v>
      </c>
      <c r="C33" s="6" t="n">
        <v>-151325</v>
      </c>
      <c r="D33" s="6" t="n">
        <v>-151722</v>
      </c>
      <c r="E33" s="6" t="n">
        <v>-1513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Summary of Amounts Reclassifications Out of Accumulated Other Comprehensive Incom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Before Provision for Income Taxes</t>
        </is>
      </c>
      <c r="C4" s="6" t="n">
        <v>21317</v>
      </c>
      <c r="D4" s="6" t="n">
        <v>15840</v>
      </c>
      <c r="E4" s="6" t="n">
        <v>57983</v>
      </c>
      <c r="F4" s="6" t="n">
        <v>52057</v>
      </c>
    </row>
    <row r="5">
      <c r="A5" s="4" t="inlineStr">
        <is>
          <t>Tax benefit</t>
        </is>
      </c>
      <c r="C5" s="5" t="n">
        <v>2289</v>
      </c>
      <c r="D5" s="5" t="n">
        <v>-3269</v>
      </c>
      <c r="E5" s="5" t="n">
        <v>-10963</v>
      </c>
      <c r="F5" s="5" t="n">
        <v>-10660</v>
      </c>
    </row>
    <row r="6">
      <c r="A6" s="4" t="inlineStr">
        <is>
          <t>Cost of Sales</t>
        </is>
      </c>
      <c r="C6" s="5" t="n">
        <v>471157</v>
      </c>
      <c r="D6" s="5" t="n">
        <v>490990</v>
      </c>
      <c r="E6" s="5" t="n">
        <v>1439147</v>
      </c>
      <c r="F6" s="5" t="n">
        <v>1582444</v>
      </c>
    </row>
    <row r="7">
      <c r="A7" s="4" t="inlineStr">
        <is>
          <t>Defined Benefit Pension Plan Adjustments [Member] | Amounts Reclassified From Accumulated Other Comprehensive Income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Amortization of defined benefit pension actuarial (gains)</t>
        </is>
      </c>
      <c r="B9" s="4" t="inlineStr">
        <is>
          <t>[1],[2]</t>
        </is>
      </c>
      <c r="C9" s="5" t="n">
        <v>-79</v>
      </c>
      <c r="D9" s="5" t="n">
        <v>-79</v>
      </c>
      <c r="E9" s="5" t="n">
        <v>-233</v>
      </c>
      <c r="F9" s="5" t="n">
        <v>-232</v>
      </c>
    </row>
    <row r="10">
      <c r="A10" s="4" t="inlineStr">
        <is>
          <t>Tax benefit</t>
        </is>
      </c>
      <c r="B10" s="4" t="inlineStr">
        <is>
          <t>[1]</t>
        </is>
      </c>
      <c r="C10" s="5" t="n">
        <v>19</v>
      </c>
      <c r="D10" s="5" t="n">
        <v>18</v>
      </c>
      <c r="E10" s="5" t="n">
        <v>58</v>
      </c>
      <c r="F10" s="5" t="n">
        <v>53</v>
      </c>
    </row>
    <row r="11">
      <c r="A11" s="4" t="inlineStr">
        <is>
          <t>Income applicable to common stock</t>
        </is>
      </c>
      <c r="B11" s="4" t="inlineStr">
        <is>
          <t>[1]</t>
        </is>
      </c>
      <c r="C11" s="5" t="n">
        <v>-60</v>
      </c>
      <c r="D11" s="5" t="n">
        <v>-61</v>
      </c>
      <c r="E11" s="5" t="n">
        <v>-175</v>
      </c>
      <c r="F11" s="5" t="n">
        <v>-179</v>
      </c>
    </row>
    <row r="12">
      <c r="A12" s="4" t="inlineStr">
        <is>
          <t>Cash Flow Hedge Adjustments [Member] | Amounts Reclassified From Accumulated Other Comprehensive Income [Member]</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Income Before Provision for Income Taxes</t>
        </is>
      </c>
      <c r="B14" s="4" t="inlineStr">
        <is>
          <t>[1]</t>
        </is>
      </c>
      <c r="C14" s="5" t="n">
        <v>2</v>
      </c>
      <c r="D14" s="5" t="n">
        <v>2</v>
      </c>
      <c r="E14" s="5" t="n">
        <v>6</v>
      </c>
      <c r="F14" s="5" t="n">
        <v>7</v>
      </c>
    </row>
    <row r="15">
      <c r="A15" s="4" t="inlineStr">
        <is>
          <t>Income applicable to common stock</t>
        </is>
      </c>
      <c r="B15" s="4" t="inlineStr">
        <is>
          <t>[1]</t>
        </is>
      </c>
      <c r="C15" s="5" t="n">
        <v>2</v>
      </c>
      <c r="D15" s="5" t="n">
        <v>2</v>
      </c>
      <c r="E15" s="5" t="n">
        <v>6</v>
      </c>
      <c r="F15" s="5" t="n">
        <v>7</v>
      </c>
    </row>
    <row r="16">
      <c r="A16" s="4" t="inlineStr">
        <is>
          <t>Cash Flow Hedge Adjustments [Member] | Foreign exchange contracts [Member] | Amounts Reclassified From Accumulated Other Comprehensive Income [Member]</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c r="F17" s="4" t="inlineStr">
        <is>
          <t xml:space="preserve"> </t>
        </is>
      </c>
    </row>
    <row r="18">
      <c r="A18" s="4" t="inlineStr">
        <is>
          <t>Cost of Sales</t>
        </is>
      </c>
      <c r="B18" s="4" t="inlineStr">
        <is>
          <t>[1]</t>
        </is>
      </c>
      <c r="C18" s="5" t="n">
        <v>2</v>
      </c>
      <c r="D18" s="5" t="n">
        <v>2</v>
      </c>
      <c r="E18" s="5" t="n">
        <v>6</v>
      </c>
      <c r="F18" s="5" t="n">
        <v>7</v>
      </c>
    </row>
    <row r="19">
      <c r="A19" s="4" t="inlineStr">
        <is>
          <t>Accumulated Other Comprehensive Income (Loss) [Member] | Amounts Reclassified From Accumulated Other Comprehensive Income [Member]</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Income applicable to common stock</t>
        </is>
      </c>
      <c r="B21" s="4" t="inlineStr">
        <is>
          <t>[1]</t>
        </is>
      </c>
      <c r="C21" s="6" t="n">
        <v>-58</v>
      </c>
      <c r="D21" s="6" t="n">
        <v>-59</v>
      </c>
      <c r="E21" s="6" t="n">
        <v>-169</v>
      </c>
      <c r="F21" s="6" t="n">
        <v>-172</v>
      </c>
    </row>
    <row r="22"/>
    <row r="23">
      <c r="A23" s="4" t="inlineStr">
        <is>
          <t>[1] A mounts in parentheses denote expense to the Company’s Condensed Consolidated Statements of Income. This component of accumulated other comprehensive income is included in the computation of net periodic benefit cost. See Note 9, Postretirement Benefit Plans , of the notes to the Company’s condensed consolidated financial statements (included in Item 1 of this Form 10-Q) for additional details.</t>
        </is>
      </c>
    </row>
  </sheetData>
  <mergeCells count="5">
    <mergeCell ref="A1:B2"/>
    <mergeCell ref="C1:D1"/>
    <mergeCell ref="E1:F1"/>
    <mergeCell ref="A22:E22"/>
    <mergeCell ref="A23:E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Operating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6842</v>
      </c>
      <c r="C4" s="6" t="n">
        <v>562226</v>
      </c>
      <c r="D4" s="6" t="n">
        <v>1654665</v>
      </c>
      <c r="E4" s="6" t="n">
        <v>1793637</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82724</v>
      </c>
      <c r="C7" s="5" t="n">
        <v>373836</v>
      </c>
      <c r="D7" s="5" t="n">
        <v>1153339</v>
      </c>
      <c r="E7" s="5" t="n">
        <v>1233351</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9796</v>
      </c>
      <c r="C10" s="5" t="n">
        <v>169559</v>
      </c>
      <c r="D10" s="5" t="n">
        <v>455061</v>
      </c>
      <c r="E10" s="5" t="n">
        <v>495200</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4322</v>
      </c>
      <c r="C13" s="6" t="n">
        <v>18831</v>
      </c>
      <c r="D13" s="6" t="n">
        <v>46265</v>
      </c>
      <c r="E13" s="6" t="n">
        <v>650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Reconciliation of Segment Information to Income Before Provision for Income Taxe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Income</t>
        </is>
      </c>
      <c r="C4" s="6" t="n">
        <v>23949</v>
      </c>
      <c r="D4" s="6" t="n">
        <v>19517</v>
      </c>
      <c r="E4" s="6" t="n">
        <v>62785</v>
      </c>
      <c r="F4" s="6" t="n">
        <v>58383</v>
      </c>
    </row>
    <row r="5">
      <c r="A5" s="4" t="inlineStr">
        <is>
          <t>Business restructuring expense</t>
        </is>
      </c>
      <c r="C5" s="4" t="inlineStr">
        <is>
          <t xml:space="preserve"> </t>
        </is>
      </c>
      <c r="D5" s="5" t="n">
        <v>-5628</v>
      </c>
      <c r="E5" s="4" t="inlineStr">
        <is>
          <t xml:space="preserve"> </t>
        </is>
      </c>
      <c r="F5" s="5" t="n">
        <v>-5827</v>
      </c>
    </row>
    <row r="6">
      <c r="A6" s="3" t="inlineStr">
        <is>
          <t>Other Income (Expense)</t>
        </is>
      </c>
      <c r="C6" s="4" t="inlineStr">
        <is>
          <t xml:space="preserve"> </t>
        </is>
      </c>
      <c r="D6" s="4" t="inlineStr">
        <is>
          <t xml:space="preserve"> </t>
        </is>
      </c>
      <c r="E6" s="4" t="inlineStr">
        <is>
          <t xml:space="preserve"> </t>
        </is>
      </c>
      <c r="F6" s="4" t="inlineStr">
        <is>
          <t xml:space="preserve"> </t>
        </is>
      </c>
    </row>
    <row r="7">
      <c r="A7" s="4" t="inlineStr">
        <is>
          <t>Interest, net</t>
        </is>
      </c>
      <c r="C7" s="5" t="n">
        <v>-3621</v>
      </c>
      <c r="D7" s="5" t="n">
        <v>-2987</v>
      </c>
      <c r="E7" s="5" t="n">
        <v>-9353</v>
      </c>
      <c r="F7" s="5" t="n">
        <v>-9674</v>
      </c>
    </row>
    <row r="8">
      <c r="A8" s="4" t="inlineStr">
        <is>
          <t>Other, net</t>
        </is>
      </c>
      <c r="C8" s="5" t="n">
        <v>989</v>
      </c>
      <c r="D8" s="5" t="n">
        <v>-690</v>
      </c>
      <c r="E8" s="5" t="n">
        <v>4551</v>
      </c>
      <c r="F8" s="5" t="n">
        <v>3348</v>
      </c>
    </row>
    <row r="9">
      <c r="A9" s="4" t="inlineStr">
        <is>
          <t>Income before provision for income taxes</t>
        </is>
      </c>
      <c r="C9" s="5" t="n">
        <v>21317</v>
      </c>
      <c r="D9" s="5" t="n">
        <v>15840</v>
      </c>
      <c r="E9" s="5" t="n">
        <v>57983</v>
      </c>
      <c r="F9" s="5" t="n">
        <v>52057</v>
      </c>
    </row>
    <row r="10">
      <c r="A10" s="4" t="inlineStr">
        <is>
          <t>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Operating Income</t>
        </is>
      </c>
      <c r="C12" s="5" t="n">
        <v>45278</v>
      </c>
      <c r="D12" s="5" t="n">
        <v>39588</v>
      </c>
      <c r="E12" s="5" t="n">
        <v>121986</v>
      </c>
      <c r="F12" s="5" t="n">
        <v>114411</v>
      </c>
    </row>
    <row r="13">
      <c r="A13" s="4" t="inlineStr">
        <is>
          <t>Operating Segments [Member] | Surfactants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Operating Income</t>
        </is>
      </c>
      <c r="C15" s="5" t="n">
        <v>26303</v>
      </c>
      <c r="D15" s="5" t="n">
        <v>15373</v>
      </c>
      <c r="E15" s="5" t="n">
        <v>69445</v>
      </c>
      <c r="F15" s="5" t="n">
        <v>57570</v>
      </c>
    </row>
    <row r="16">
      <c r="A16" s="4" t="inlineStr">
        <is>
          <t>Operating Segments [Member] | Polymer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Operating Income</t>
        </is>
      </c>
      <c r="C18" s="5" t="n">
        <v>15248</v>
      </c>
      <c r="D18" s="5" t="n">
        <v>21813</v>
      </c>
      <c r="E18" s="5" t="n">
        <v>37227</v>
      </c>
      <c r="F18" s="5" t="n">
        <v>48137</v>
      </c>
    </row>
    <row r="19">
      <c r="A19" s="4" t="inlineStr">
        <is>
          <t>Operating Segments [Member] | Specialty Products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Operating Income</t>
        </is>
      </c>
      <c r="C21" s="5" t="n">
        <v>3727</v>
      </c>
      <c r="D21" s="5" t="n">
        <v>2402</v>
      </c>
      <c r="E21" s="5" t="n">
        <v>15314</v>
      </c>
      <c r="F21" s="5" t="n">
        <v>8704</v>
      </c>
    </row>
    <row r="22">
      <c r="A22" s="4" t="inlineStr">
        <is>
          <t>Segment Reconciling Item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Unallocated corporate expenses</t>
        </is>
      </c>
      <c r="B24" s="4" t="inlineStr">
        <is>
          <t>[1]</t>
        </is>
      </c>
      <c r="C24" s="6" t="n">
        <v>-21329</v>
      </c>
      <c r="D24" s="6" t="n">
        <v>-14443</v>
      </c>
      <c r="E24" s="6" t="n">
        <v>-59201</v>
      </c>
      <c r="F24" s="6" t="n">
        <v>-50201</v>
      </c>
    </row>
    <row r="25"/>
    <row r="26">
      <c r="A26" s="4" t="inlineStr">
        <is>
          <t>[1] Unallocated corporate expenses are primarily comprised of corporate administrative expenses (e.g., corporate finance, legal, human resources, information systems, deferred compensation and environmental remediation) that are not included in segment operating income and are not used to evaluate segment performance. Unallocated corporate expenses for the three and nine month periods ended September 30, 2024 also include expenses related to a criminal social engineering scheme that impacted one of the Company's subsidiaries in Asia. The social engineering expenses recognized for the three and nine month periods ended September 30, 2024 were $ 3,300,000 and $ 6,800,000 , respectively. See Note 17, Other Matter , below for detailed information about the charge.</t>
        </is>
      </c>
    </row>
  </sheetData>
  <mergeCells count="5">
    <mergeCell ref="A1:B2"/>
    <mergeCell ref="C1:D1"/>
    <mergeCell ref="E1:F1"/>
    <mergeCell ref="A25:E25"/>
    <mergeCell ref="A26:E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Reconciliation of Segment Information to Income Before Provision for Income Taxes (Parenthetical) (Detail) - USD ($)</t>
        </is>
      </c>
      <c r="B1" s="2" t="inlineStr">
        <is>
          <t>3 Months Ended</t>
        </is>
      </c>
      <c r="C1" s="2" t="inlineStr">
        <is>
          <t>9 Months Ended</t>
        </is>
      </c>
    </row>
    <row r="2">
      <c r="B2" s="2" t="inlineStr">
        <is>
          <t>Sep. 30, 2024</t>
        </is>
      </c>
      <c r="C2" s="2" t="inlineStr">
        <is>
          <t>Sep. 30, 2024</t>
        </is>
      </c>
    </row>
    <row r="3">
      <c r="A3" s="4" t="inlineStr">
        <is>
          <t>Asia [Member] | Criminal Social Engineering Schem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Social engineering expenses</t>
        </is>
      </c>
      <c r="B5" s="6" t="n">
        <v>3300000</v>
      </c>
      <c r="C5" s="6" t="n">
        <v>68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t>
        </is>
      </c>
      <c r="B1" s="2" t="inlineStr">
        <is>
          <t>9 Months Ended</t>
        </is>
      </c>
    </row>
    <row r="2">
      <c r="B2" s="2" t="inlineStr">
        <is>
          <t>Sep. 30, 2024</t>
        </is>
      </c>
      <c r="C2" s="2" t="inlineStr">
        <is>
          <t>Dec. 31, 2020</t>
        </is>
      </c>
    </row>
    <row r="3">
      <c r="A3" s="3" t="inlineStr">
        <is>
          <t>Disaggregation Of Revenue [Line Items]</t>
        </is>
      </c>
      <c r="B3" s="4" t="inlineStr">
        <is>
          <t xml:space="preserve"> </t>
        </is>
      </c>
      <c r="C3" s="4" t="inlineStr">
        <is>
          <t xml:space="preserve"> </t>
        </is>
      </c>
    </row>
    <row r="4">
      <c r="A4" s="4" t="inlineStr">
        <is>
          <t>Contract assets</t>
        </is>
      </c>
      <c r="B4" s="6" t="n">
        <v>0</v>
      </c>
      <c r="C4" s="4" t="inlineStr">
        <is>
          <t xml:space="preserve"> </t>
        </is>
      </c>
    </row>
    <row r="5">
      <c r="A5" s="4" t="inlineStr">
        <is>
          <t>Contract liabilities</t>
        </is>
      </c>
      <c r="B5" s="5" t="n">
        <v>271000</v>
      </c>
      <c r="C5" s="4" t="inlineStr">
        <is>
          <t xml:space="preserve"> </t>
        </is>
      </c>
    </row>
    <row r="6">
      <c r="A6" s="4" t="inlineStr">
        <is>
          <t>Contract liabilities revenue recorded</t>
        </is>
      </c>
      <c r="B6" s="5" t="n">
        <v>688000</v>
      </c>
      <c r="C6" s="4" t="inlineStr">
        <is>
          <t xml:space="preserve"> </t>
        </is>
      </c>
    </row>
    <row r="7">
      <c r="A7" s="4" t="inlineStr">
        <is>
          <t>Long term deferred revenue</t>
        </is>
      </c>
      <c r="B7" s="4" t="inlineStr">
        <is>
          <t xml:space="preserve"> </t>
        </is>
      </c>
      <c r="C7" s="6" t="n">
        <v>10709000</v>
      </c>
    </row>
    <row r="8">
      <c r="A8" s="4" t="inlineStr">
        <is>
          <t>Pre-existing Contrac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revenue recorded</t>
        </is>
      </c>
      <c r="B10" s="5" t="n">
        <v>3508000</v>
      </c>
      <c r="C10" s="4" t="inlineStr">
        <is>
          <t xml:space="preserve"> </t>
        </is>
      </c>
    </row>
    <row r="11">
      <c r="A11" s="4" t="inlineStr">
        <is>
          <t>Long-Ter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ng term deferred revenue</t>
        </is>
      </c>
      <c r="B13" s="5" t="n">
        <v>4985000</v>
      </c>
      <c r="C13" s="4" t="inlineStr">
        <is>
          <t xml:space="preserve"> </t>
        </is>
      </c>
    </row>
    <row r="14">
      <c r="A14" s="4" t="inlineStr">
        <is>
          <t>Short-Ter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hort-term defferred revenue</t>
        </is>
      </c>
      <c r="B16" s="6" t="n">
        <v>221600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Geographic Disaggregation of Net Sal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46842</v>
      </c>
      <c r="C4" s="6" t="n">
        <v>562226</v>
      </c>
      <c r="D4" s="6" t="n">
        <v>1654665</v>
      </c>
      <c r="E4" s="6" t="n">
        <v>1793637</v>
      </c>
    </row>
    <row r="5">
      <c r="A5" s="4" t="inlineStr">
        <is>
          <t>Surfacta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82724</v>
      </c>
      <c r="C7" s="5" t="n">
        <v>373836</v>
      </c>
      <c r="D7" s="5" t="n">
        <v>1153339</v>
      </c>
      <c r="E7" s="5" t="n">
        <v>1233351</v>
      </c>
    </row>
    <row r="8">
      <c r="A8" s="4" t="inlineStr">
        <is>
          <t>Polym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9796</v>
      </c>
      <c r="C10" s="5" t="n">
        <v>169559</v>
      </c>
      <c r="D10" s="5" t="n">
        <v>455061</v>
      </c>
      <c r="E10" s="5" t="n">
        <v>495200</v>
      </c>
    </row>
    <row r="11">
      <c r="A11" s="4" t="inlineStr">
        <is>
          <t>Specialty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322</v>
      </c>
      <c r="C13" s="5" t="n">
        <v>18831</v>
      </c>
      <c r="D13" s="5" t="n">
        <v>46265</v>
      </c>
      <c r="E13" s="5" t="n">
        <v>65086</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03880</v>
      </c>
      <c r="C16" s="5" t="n">
        <v>329888</v>
      </c>
      <c r="D16" s="5" t="n">
        <v>932268</v>
      </c>
      <c r="E16" s="5" t="n">
        <v>1045921</v>
      </c>
    </row>
    <row r="17">
      <c r="A17" s="4" t="inlineStr">
        <is>
          <t>North America [Member] | Surfactan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7809</v>
      </c>
      <c r="C19" s="5" t="n">
        <v>223912</v>
      </c>
      <c r="D19" s="5" t="n">
        <v>667919</v>
      </c>
      <c r="E19" s="5" t="n">
        <v>732530</v>
      </c>
    </row>
    <row r="20">
      <c r="A20" s="4" t="inlineStr">
        <is>
          <t>North America [Member] | Polyme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3999</v>
      </c>
      <c r="C22" s="5" t="n">
        <v>90521</v>
      </c>
      <c r="D22" s="5" t="n">
        <v>223636</v>
      </c>
      <c r="E22" s="5" t="n">
        <v>259839</v>
      </c>
    </row>
    <row r="23">
      <c r="A23" s="4" t="inlineStr">
        <is>
          <t>North America [Member] | Specialty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2072</v>
      </c>
      <c r="C25" s="5" t="n">
        <v>15455</v>
      </c>
      <c r="D25" s="5" t="n">
        <v>40713</v>
      </c>
      <c r="E25" s="5" t="n">
        <v>53552</v>
      </c>
    </row>
    <row r="26">
      <c r="A26" s="4" t="inlineStr">
        <is>
          <t>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2138</v>
      </c>
      <c r="C28" s="5" t="n">
        <v>130146</v>
      </c>
      <c r="D28" s="5" t="n">
        <v>400811</v>
      </c>
      <c r="E28" s="5" t="n">
        <v>433007</v>
      </c>
    </row>
    <row r="29">
      <c r="A29" s="4" t="inlineStr">
        <is>
          <t>Europe [Member] | Surfacta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6387</v>
      </c>
      <c r="C31" s="5" t="n">
        <v>60126</v>
      </c>
      <c r="D31" s="5" t="n">
        <v>200625</v>
      </c>
      <c r="E31" s="5" t="n">
        <v>219988</v>
      </c>
    </row>
    <row r="32">
      <c r="A32" s="4" t="inlineStr">
        <is>
          <t>Europe [Member] | Poly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3632</v>
      </c>
      <c r="C34" s="5" t="n">
        <v>66752</v>
      </c>
      <c r="D34" s="5" t="n">
        <v>194910</v>
      </c>
      <c r="E34" s="5" t="n">
        <v>201705</v>
      </c>
    </row>
    <row r="35">
      <c r="A35" s="4" t="inlineStr">
        <is>
          <t>Europe [Member] | Specialty Produc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119</v>
      </c>
      <c r="C37" s="5" t="n">
        <v>3268</v>
      </c>
      <c r="D37" s="5" t="n">
        <v>5276</v>
      </c>
      <c r="E37" s="5" t="n">
        <v>11314</v>
      </c>
    </row>
    <row r="38">
      <c r="A38" s="4" t="inlineStr">
        <is>
          <t>Latin Americ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85086</v>
      </c>
      <c r="C40" s="5" t="n">
        <v>76989</v>
      </c>
      <c r="D40" s="5" t="n">
        <v>247411</v>
      </c>
      <c r="E40" s="5" t="n">
        <v>237474</v>
      </c>
    </row>
    <row r="41">
      <c r="A41" s="4" t="inlineStr">
        <is>
          <t>Latin America [Member] | Surfacta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84609</v>
      </c>
      <c r="C43" s="5" t="n">
        <v>76469</v>
      </c>
      <c r="D43" s="5" t="n">
        <v>246046</v>
      </c>
      <c r="E43" s="5" t="n">
        <v>235784</v>
      </c>
    </row>
    <row r="44">
      <c r="A44" s="4" t="inlineStr">
        <is>
          <t>Latin America [Member] | Polymer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46</v>
      </c>
      <c r="C46" s="5" t="n">
        <v>412</v>
      </c>
      <c r="D46" s="5" t="n">
        <v>1089</v>
      </c>
      <c r="E46" s="5" t="n">
        <v>1470</v>
      </c>
    </row>
    <row r="47">
      <c r="A47" s="4" t="inlineStr">
        <is>
          <t>Latin America [Member] | Specialty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31</v>
      </c>
      <c r="C49" s="5" t="n">
        <v>108</v>
      </c>
      <c r="D49" s="5" t="n">
        <v>276</v>
      </c>
      <c r="E49" s="5" t="n">
        <v>220</v>
      </c>
    </row>
    <row r="50">
      <c r="A50" s="4" t="inlineStr">
        <is>
          <t>Asi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5738</v>
      </c>
      <c r="C52" s="5" t="n">
        <v>25203</v>
      </c>
      <c r="D52" s="5" t="n">
        <v>74175</v>
      </c>
      <c r="E52" s="5" t="n">
        <v>77235</v>
      </c>
    </row>
    <row r="53">
      <c r="A53" s="4" t="inlineStr">
        <is>
          <t>Asia [Member] | Surfacta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3919</v>
      </c>
      <c r="C55" s="5" t="n">
        <v>13329</v>
      </c>
      <c r="D55" s="5" t="n">
        <v>38749</v>
      </c>
      <c r="E55" s="5" t="n">
        <v>45049</v>
      </c>
    </row>
    <row r="56">
      <c r="A56" s="4" t="inlineStr">
        <is>
          <t>Asia [Member] | Poly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11819</v>
      </c>
      <c r="C58" s="6" t="n">
        <v>11874</v>
      </c>
      <c r="D58" s="6" t="n">
        <v>35426</v>
      </c>
      <c r="E58" s="6" t="n">
        <v>321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606</v>
      </c>
      <c r="C4" s="6" t="n">
        <v>12571</v>
      </c>
      <c r="D4" s="6" t="n">
        <v>47020</v>
      </c>
      <c r="E4" s="6" t="n">
        <v>4139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Debt (Detail)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debt</t>
        </is>
      </c>
      <c r="B4" s="6" t="n">
        <v>688516</v>
      </c>
      <c r="C4" s="6" t="n">
        <v>654146</v>
      </c>
    </row>
    <row r="5">
      <c r="A5" s="4" t="inlineStr">
        <is>
          <t>Less current maturities</t>
        </is>
      </c>
      <c r="B5" s="5" t="n">
        <v>339846</v>
      </c>
      <c r="C5" s="5" t="n">
        <v>252898</v>
      </c>
    </row>
    <row r="6">
      <c r="A6" s="4" t="inlineStr">
        <is>
          <t>Long-term debt</t>
        </is>
      </c>
      <c r="B6" s="5" t="n">
        <v>348670</v>
      </c>
      <c r="C6" s="5" t="n">
        <v>401248</v>
      </c>
    </row>
    <row r="7">
      <c r="A7" s="4" t="inlineStr">
        <is>
          <t>Senior unsecured 3.95%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42736</v>
      </c>
      <c r="C9" s="6" t="n">
        <v>56952</v>
      </c>
    </row>
    <row r="10">
      <c r="A10" s="4" t="inlineStr">
        <is>
          <t>Debt instrument interest rate percentage</t>
        </is>
      </c>
      <c r="B10" s="11" t="n">
        <v>0.0395</v>
      </c>
      <c r="C10" s="11" t="n">
        <v>0.0395</v>
      </c>
    </row>
    <row r="11">
      <c r="A11" s="4" t="inlineStr">
        <is>
          <t>Senior unsecured 3.95% note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s</t>
        </is>
      </c>
      <c r="B13" s="4" t="inlineStr">
        <is>
          <t>2024</t>
        </is>
      </c>
      <c r="C13" s="4" t="inlineStr">
        <is>
          <t>2024</t>
        </is>
      </c>
    </row>
    <row r="14">
      <c r="A14" s="4" t="inlineStr">
        <is>
          <t>Senior unsecured 3.95% note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s</t>
        </is>
      </c>
      <c r="B16" s="4" t="inlineStr">
        <is>
          <t>2027</t>
        </is>
      </c>
      <c r="C16" s="4" t="inlineStr">
        <is>
          <t>2027</t>
        </is>
      </c>
    </row>
    <row r="17">
      <c r="A17" s="4" t="inlineStr">
        <is>
          <t>Senior unsecured 3.86%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14248</v>
      </c>
      <c r="C19" s="6" t="n">
        <v>28466</v>
      </c>
    </row>
    <row r="20">
      <c r="A20" s="4" t="inlineStr">
        <is>
          <t>Debt instrument interest rate percentage</t>
        </is>
      </c>
      <c r="B20" s="11" t="n">
        <v>0.0386</v>
      </c>
      <c r="C20" s="11" t="n">
        <v>0.0386</v>
      </c>
    </row>
    <row r="21">
      <c r="A21" s="4" t="inlineStr">
        <is>
          <t>Senior unsecured 3.86% note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s</t>
        </is>
      </c>
      <c r="B23" s="4" t="inlineStr">
        <is>
          <t>2024</t>
        </is>
      </c>
      <c r="C23" s="4" t="inlineStr">
        <is>
          <t>2024</t>
        </is>
      </c>
    </row>
    <row r="24">
      <c r="A24" s="4" t="inlineStr">
        <is>
          <t>Senior unsecured 3.86% note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Dates</t>
        </is>
      </c>
      <c r="B26" s="4" t="inlineStr">
        <is>
          <t>2025</t>
        </is>
      </c>
      <c r="C26" s="4" t="inlineStr">
        <is>
          <t>2025</t>
        </is>
      </c>
    </row>
    <row r="27">
      <c r="A27" s="4" t="inlineStr">
        <is>
          <t>Senior unsecured 2.30%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39906</v>
      </c>
      <c r="C29" s="6" t="n">
        <v>49858</v>
      </c>
    </row>
    <row r="30">
      <c r="A30" s="4" t="inlineStr">
        <is>
          <t>Debt instrument interest rate percentage</t>
        </is>
      </c>
      <c r="B30" s="11" t="n">
        <v>0.023</v>
      </c>
      <c r="C30" s="11" t="n">
        <v>0.023</v>
      </c>
    </row>
    <row r="31">
      <c r="A31" s="4" t="inlineStr">
        <is>
          <t>Senior unsecured 2.30% note [Member] | Min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s</t>
        </is>
      </c>
      <c r="B33" s="4" t="inlineStr">
        <is>
          <t>2024</t>
        </is>
      </c>
      <c r="C33" s="4" t="inlineStr">
        <is>
          <t>2024</t>
        </is>
      </c>
    </row>
    <row r="34">
      <c r="A34" s="4" t="inlineStr">
        <is>
          <t>Senior unsecured 2.30% note [Member]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s</t>
        </is>
      </c>
      <c r="B36" s="4" t="inlineStr">
        <is>
          <t>2028</t>
        </is>
      </c>
      <c r="C36" s="4" t="inlineStr">
        <is>
          <t>2028</t>
        </is>
      </c>
    </row>
    <row r="37">
      <c r="A37" s="4" t="inlineStr">
        <is>
          <t>Senior unsecured 2.37% no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39901</v>
      </c>
      <c r="C39" s="6" t="n">
        <v>49852</v>
      </c>
    </row>
    <row r="40">
      <c r="A40" s="4" t="inlineStr">
        <is>
          <t>Debt instrument interest rate percentage</t>
        </is>
      </c>
      <c r="B40" s="11" t="n">
        <v>0.0237</v>
      </c>
      <c r="C40" s="11" t="n">
        <v>0.0237</v>
      </c>
    </row>
    <row r="41">
      <c r="A41" s="4" t="inlineStr">
        <is>
          <t>Senior unsecured 2.37% note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turity Dates</t>
        </is>
      </c>
      <c r="B43" s="4" t="inlineStr">
        <is>
          <t>2024</t>
        </is>
      </c>
      <c r="C43" s="4" t="inlineStr">
        <is>
          <t>2024</t>
        </is>
      </c>
    </row>
    <row r="44">
      <c r="A44" s="4" t="inlineStr">
        <is>
          <t>Senior unsecured 2.37% note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s</t>
        </is>
      </c>
      <c r="B46" s="4" t="inlineStr">
        <is>
          <t>2028</t>
        </is>
      </c>
      <c r="C46" s="4" t="inlineStr">
        <is>
          <t>2028</t>
        </is>
      </c>
    </row>
    <row r="47">
      <c r="A47" s="4" t="inlineStr">
        <is>
          <t>Senior unsecured 2.73% no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99904</v>
      </c>
      <c r="C49" s="6" t="n">
        <v>99825</v>
      </c>
    </row>
    <row r="50">
      <c r="A50" s="4" t="inlineStr">
        <is>
          <t>Debt instrument interest rate percentage</t>
        </is>
      </c>
      <c r="B50" s="11" t="n">
        <v>0.0273</v>
      </c>
      <c r="C50" s="11" t="n">
        <v>0.0273</v>
      </c>
    </row>
    <row r="51">
      <c r="A51" s="4" t="inlineStr">
        <is>
          <t>Senior unsecured 2.73% note [Member] | Minimum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s</t>
        </is>
      </c>
      <c r="B53" s="4" t="inlineStr">
        <is>
          <t>2025</t>
        </is>
      </c>
      <c r="C53" s="4" t="inlineStr">
        <is>
          <t>2025</t>
        </is>
      </c>
    </row>
    <row r="54">
      <c r="A54" s="4" t="inlineStr">
        <is>
          <t>Senior unsecured 2.73% note [Member] | Maximum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t>
        </is>
      </c>
      <c r="B56" s="4" t="inlineStr">
        <is>
          <t>2031</t>
        </is>
      </c>
      <c r="C56" s="4" t="inlineStr">
        <is>
          <t>2031</t>
        </is>
      </c>
    </row>
    <row r="57">
      <c r="A57" s="4" t="inlineStr">
        <is>
          <t>Senior unsecured 2.83% not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6" t="n">
        <v>74921</v>
      </c>
      <c r="C59" s="6" t="n">
        <v>74866</v>
      </c>
    </row>
    <row r="60">
      <c r="A60" s="4" t="inlineStr">
        <is>
          <t>Debt instrument interest rate percentage</t>
        </is>
      </c>
      <c r="B60" s="11" t="n">
        <v>0.0283</v>
      </c>
      <c r="C60" s="11" t="n">
        <v>0.0283</v>
      </c>
    </row>
    <row r="61">
      <c r="A61" s="4" t="inlineStr">
        <is>
          <t>Senior unsecured 2.83% note [Member] | Min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aturity Dates</t>
        </is>
      </c>
      <c r="B63" s="4" t="inlineStr">
        <is>
          <t>2026</t>
        </is>
      </c>
      <c r="C63" s="4" t="inlineStr">
        <is>
          <t>2026</t>
        </is>
      </c>
    </row>
    <row r="64">
      <c r="A64" s="4" t="inlineStr">
        <is>
          <t>Senior unsecured 2.83% note [Member] | Maximum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s</t>
        </is>
      </c>
      <c r="B66" s="4" t="inlineStr">
        <is>
          <t>2032</t>
        </is>
      </c>
      <c r="C66" s="4" t="inlineStr">
        <is>
          <t>2032</t>
        </is>
      </c>
    </row>
    <row r="67">
      <c r="A67" s="4" t="inlineStr">
        <is>
          <t>Debt of foreign subsidiaries Unsecured bank debt, foreign currency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debt</t>
        </is>
      </c>
      <c r="B69" s="6" t="n">
        <v>6900</v>
      </c>
      <c r="C69" s="6" t="n">
        <v>11327</v>
      </c>
    </row>
    <row r="70">
      <c r="A70" s="4" t="inlineStr">
        <is>
          <t>Maturity Dates</t>
        </is>
      </c>
      <c r="B70" s="4" t="inlineStr">
        <is>
          <t>2024</t>
        </is>
      </c>
      <c r="C70" s="4" t="inlineStr">
        <is>
          <t>2024</t>
        </is>
      </c>
    </row>
    <row r="71">
      <c r="A71" s="4" t="inlineStr">
        <is>
          <t>Revolving credit facility and term loan borrowing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debt</t>
        </is>
      </c>
      <c r="B73" s="6" t="n">
        <v>370000</v>
      </c>
      <c r="C73" s="6" t="n">
        <v>283000</v>
      </c>
    </row>
    <row r="74">
      <c r="A74" s="4" t="inlineStr">
        <is>
          <t>Revolving credit facility and term loan borrowing [Member] | Minimum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s</t>
        </is>
      </c>
      <c r="B76" s="4" t="inlineStr">
        <is>
          <t>2024</t>
        </is>
      </c>
      <c r="C76" s="4" t="inlineStr">
        <is>
          <t>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Parenthetical) (Detail)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t>
        </is>
      </c>
      <c r="B3" s="6" t="n">
        <v>527000</v>
      </c>
      <c r="C3" s="6" t="n">
        <v>895000</v>
      </c>
    </row>
    <row r="4">
      <c r="A4" s="4" t="inlineStr">
        <is>
          <t>Senior unsecured 3.95%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t>
        </is>
      </c>
      <c r="B6" s="5" t="n">
        <v>122000</v>
      </c>
      <c r="C6" s="5" t="n">
        <v>191000</v>
      </c>
    </row>
    <row r="7">
      <c r="A7" s="4" t="inlineStr">
        <is>
          <t>Senior unsecured 3.86%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37000</v>
      </c>
      <c r="C9" s="5" t="n">
        <v>105000</v>
      </c>
    </row>
    <row r="10">
      <c r="A10" s="4" t="inlineStr">
        <is>
          <t>Senior unsecured 2.30%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t>
        </is>
      </c>
      <c r="B12" s="5" t="n">
        <v>94000</v>
      </c>
      <c r="C12" s="5" t="n">
        <v>142000</v>
      </c>
    </row>
    <row r="13">
      <c r="A13" s="4" t="inlineStr">
        <is>
          <t>Senior unsecured 2.37%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t>
        </is>
      </c>
      <c r="B15" s="5" t="n">
        <v>99000</v>
      </c>
      <c r="C15" s="5" t="n">
        <v>148000</v>
      </c>
    </row>
    <row r="16">
      <c r="A16" s="4" t="inlineStr">
        <is>
          <t>Senior unsecured 2.73%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t>
        </is>
      </c>
      <c r="B18" s="5" t="n">
        <v>96000</v>
      </c>
      <c r="C18" s="5" t="n">
        <v>175000</v>
      </c>
    </row>
    <row r="19">
      <c r="A19" s="4" t="inlineStr">
        <is>
          <t>Senior unsecured 2.83%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t>
        </is>
      </c>
      <c r="B21" s="6" t="n">
        <v>79000</v>
      </c>
      <c r="C21" s="6" t="n">
        <v>13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22" customWidth="1" min="3" max="3"/>
    <col width="80" customWidth="1" min="4" max="4"/>
    <col width="22" customWidth="1" min="5" max="5"/>
    <col width="22" customWidth="1" min="6" max="6"/>
  </cols>
  <sheetData>
    <row r="1">
      <c r="A1" s="1" t="inlineStr">
        <is>
          <t>Debt - Additional Information (Detail)</t>
        </is>
      </c>
      <c r="D1" s="2" t="inlineStr">
        <is>
          <t>9 Months Ended</t>
        </is>
      </c>
    </row>
    <row r="2">
      <c r="B2" s="2" t="inlineStr">
        <is>
          <t>Aug. 27, 2024 Agreement</t>
        </is>
      </c>
      <c r="C2" s="2" t="inlineStr">
        <is>
          <t>Jun. 24, 2022 USD ($)</t>
        </is>
      </c>
      <c r="D2" s="2" t="inlineStr">
        <is>
          <t>Sep. 30, 2024 USD ($)</t>
        </is>
      </c>
      <c r="E2" s="2" t="inlineStr">
        <is>
          <t>Sep. 30,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688516000</v>
      </c>
      <c r="E4" s="4" t="inlineStr">
        <is>
          <t xml:space="preserve"> </t>
        </is>
      </c>
      <c r="F4" s="6" t="n">
        <v>654146000</v>
      </c>
    </row>
    <row r="5">
      <c r="A5" s="4" t="inlineStr">
        <is>
          <t>Term loan principal repaid</t>
        </is>
      </c>
      <c r="B5" s="4" t="inlineStr">
        <is>
          <t xml:space="preserve"> </t>
        </is>
      </c>
      <c r="C5" s="4" t="inlineStr">
        <is>
          <t xml:space="preserve"> </t>
        </is>
      </c>
      <c r="D5" s="6" t="n">
        <v>48571000</v>
      </c>
      <c r="E5" s="6" t="n">
        <v>28572000</v>
      </c>
      <c r="F5" s="4" t="inlineStr">
        <is>
          <t xml:space="preserve"> </t>
        </is>
      </c>
    </row>
    <row r="6">
      <c r="A6" s="4" t="inlineStr">
        <is>
          <t>Debt instrument maturity dates description</t>
        </is>
      </c>
      <c r="B6" s="4" t="inlineStr">
        <is>
          <t xml:space="preserve"> </t>
        </is>
      </c>
      <c r="C6" s="4" t="inlineStr">
        <is>
          <t xml:space="preserve"> </t>
        </is>
      </c>
      <c r="D6" s="4" t="inlineStr">
        <is>
          <t>The notes had original maturities of seven to 12 years with mandatory principal payments beginning four, five and six years after issuance</t>
        </is>
      </c>
      <c r="E6" s="4" t="inlineStr">
        <is>
          <t xml:space="preserve"> </t>
        </is>
      </c>
      <c r="F6" s="4" t="inlineStr">
        <is>
          <t xml:space="preserve"> </t>
        </is>
      </c>
    </row>
    <row r="7">
      <c r="A7" s="4" t="inlineStr">
        <is>
          <t>Multi-Currency Credit Facility with Syndicate of Bank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4" t="inlineStr">
        <is>
          <t xml:space="preserve"> </t>
        </is>
      </c>
      <c r="C9" s="6" t="n">
        <v>450000000</v>
      </c>
      <c r="D9" s="4" t="inlineStr">
        <is>
          <t xml:space="preserve"> </t>
        </is>
      </c>
      <c r="E9" s="4" t="inlineStr">
        <is>
          <t xml:space="preserve"> </t>
        </is>
      </c>
      <c r="F9" s="4" t="inlineStr">
        <is>
          <t xml:space="preserve"> </t>
        </is>
      </c>
    </row>
    <row r="10">
      <c r="A10" s="4" t="inlineStr">
        <is>
          <t>Committed multi-currency credit facility, maturity date</t>
        </is>
      </c>
      <c r="B10" s="4" t="inlineStr">
        <is>
          <t xml:space="preserve"> </t>
        </is>
      </c>
      <c r="C10" s="4" t="inlineStr">
        <is>
          <t>Jun. 24,  2027</t>
        </is>
      </c>
      <c r="D10" s="4" t="inlineStr">
        <is>
          <t xml:space="preserve"> </t>
        </is>
      </c>
      <c r="E10" s="4" t="inlineStr">
        <is>
          <t xml:space="preserve"> </t>
        </is>
      </c>
      <c r="F10" s="4" t="inlineStr">
        <is>
          <t xml:space="preserve"> </t>
        </is>
      </c>
    </row>
    <row r="11">
      <c r="A11" s="4" t="inlineStr">
        <is>
          <t>Multi-Currency Revolving Credit Facility [Member] | Multi-Currency Credit Facility with Syndicate of Ban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4" t="inlineStr">
        <is>
          <t xml:space="preserve"> </t>
        </is>
      </c>
      <c r="C13" s="6" t="n">
        <v>350000000</v>
      </c>
      <c r="D13" s="4" t="inlineStr">
        <is>
          <t xml:space="preserve"> </t>
        </is>
      </c>
      <c r="E13" s="4" t="inlineStr">
        <is>
          <t xml:space="preserve"> </t>
        </is>
      </c>
      <c r="F13" s="4" t="inlineStr">
        <is>
          <t xml:space="preserve"> </t>
        </is>
      </c>
    </row>
    <row r="14">
      <c r="A14" s="4" t="inlineStr">
        <is>
          <t>Delayed Draw Term Loan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4" t="inlineStr">
        <is>
          <t xml:space="preserve"> </t>
        </is>
      </c>
      <c r="C16" s="4" t="inlineStr">
        <is>
          <t xml:space="preserve"> </t>
        </is>
      </c>
      <c r="D16" s="6" t="n">
        <v>91250000</v>
      </c>
      <c r="E16" s="4" t="inlineStr">
        <is>
          <t xml:space="preserve"> </t>
        </is>
      </c>
      <c r="F16" s="4" t="inlineStr">
        <is>
          <t xml:space="preserve"> </t>
        </is>
      </c>
    </row>
    <row r="17">
      <c r="A17" s="4" t="inlineStr">
        <is>
          <t>Term loan principal repaid</t>
        </is>
      </c>
      <c r="B17" s="4" t="inlineStr">
        <is>
          <t xml:space="preserve"> </t>
        </is>
      </c>
      <c r="C17" s="4" t="inlineStr">
        <is>
          <t xml:space="preserve"> </t>
        </is>
      </c>
      <c r="D17" s="5" t="n">
        <v>8750000</v>
      </c>
      <c r="E17" s="4" t="inlineStr">
        <is>
          <t xml:space="preserve"> </t>
        </is>
      </c>
      <c r="F17" s="4" t="inlineStr">
        <is>
          <t xml:space="preserve"> </t>
        </is>
      </c>
    </row>
    <row r="18">
      <c r="A18" s="4" t="inlineStr">
        <is>
          <t>Delayed Draw Term Loan Credit Facility [Member] | Multi-Currency Credit Facility with Syndicate of Bank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t>
        </is>
      </c>
      <c r="B20" s="4" t="inlineStr">
        <is>
          <t xml:space="preserve"> </t>
        </is>
      </c>
      <c r="C20" s="6" t="n">
        <v>100000000</v>
      </c>
      <c r="D20" s="4" t="inlineStr">
        <is>
          <t xml:space="preserve"> </t>
        </is>
      </c>
      <c r="E20" s="4" t="inlineStr">
        <is>
          <t xml:space="preserve"> </t>
        </is>
      </c>
      <c r="F20" s="4" t="inlineStr">
        <is>
          <t xml:space="preserve"> </t>
        </is>
      </c>
    </row>
    <row r="21">
      <c r="A21" s="4" t="inlineStr">
        <is>
          <t>Multi Currency Revolving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orrowings, including term loan</t>
        </is>
      </c>
      <c r="B23" s="4" t="inlineStr">
        <is>
          <t xml:space="preserve"> </t>
        </is>
      </c>
      <c r="C23" s="4" t="inlineStr">
        <is>
          <t xml:space="preserve"> </t>
        </is>
      </c>
      <c r="D23" s="5" t="n">
        <v>370000000</v>
      </c>
      <c r="E23" s="4" t="inlineStr">
        <is>
          <t xml:space="preserve"> </t>
        </is>
      </c>
      <c r="F23" s="4" t="inlineStr">
        <is>
          <t xml:space="preserve"> </t>
        </is>
      </c>
    </row>
    <row r="24">
      <c r="A24" s="4" t="inlineStr">
        <is>
          <t>Letters of Credit Outstanding</t>
        </is>
      </c>
      <c r="B24" s="4" t="inlineStr">
        <is>
          <t xml:space="preserve"> </t>
        </is>
      </c>
      <c r="C24" s="4" t="inlineStr">
        <is>
          <t xml:space="preserve"> </t>
        </is>
      </c>
      <c r="D24" s="5" t="n">
        <v>11375000</v>
      </c>
      <c r="E24" s="4" t="inlineStr">
        <is>
          <t xml:space="preserve"> </t>
        </is>
      </c>
      <c r="F24" s="4" t="inlineStr">
        <is>
          <t xml:space="preserve"> </t>
        </is>
      </c>
    </row>
    <row r="25">
      <c r="A25" s="4" t="inlineStr">
        <is>
          <t>Unused Revolving credit</t>
        </is>
      </c>
      <c r="B25" s="4" t="inlineStr">
        <is>
          <t xml:space="preserve"> </t>
        </is>
      </c>
      <c r="C25" s="4" t="inlineStr">
        <is>
          <t xml:space="preserve"> </t>
        </is>
      </c>
      <c r="D25" s="5" t="n">
        <v>59875000</v>
      </c>
      <c r="E25" s="4" t="inlineStr">
        <is>
          <t xml:space="preserve"> </t>
        </is>
      </c>
      <c r="F25" s="4" t="inlineStr">
        <is>
          <t xml:space="preserve"> </t>
        </is>
      </c>
    </row>
    <row r="26">
      <c r="A26" s="4" t="inlineStr">
        <is>
          <t>Unrestricted retained earnings</t>
        </is>
      </c>
      <c r="B26" s="4" t="inlineStr">
        <is>
          <t xml:space="preserve"> </t>
        </is>
      </c>
      <c r="C26" s="4" t="inlineStr">
        <is>
          <t xml:space="preserve"> </t>
        </is>
      </c>
      <c r="D26" s="5" t="n">
        <v>257153000</v>
      </c>
      <c r="E26" s="4" t="inlineStr">
        <is>
          <t xml:space="preserve"> </t>
        </is>
      </c>
      <c r="F26" s="6" t="n">
        <v>234399000</v>
      </c>
    </row>
    <row r="27">
      <c r="A27" s="4" t="inlineStr">
        <is>
          <t>Unsecured Private Placement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t>
        </is>
      </c>
      <c r="B29" s="4" t="inlineStr">
        <is>
          <t xml:space="preserve"> </t>
        </is>
      </c>
      <c r="C29" s="4" t="inlineStr">
        <is>
          <t xml:space="preserve"> </t>
        </is>
      </c>
      <c r="D29" s="6" t="n">
        <v>311616000</v>
      </c>
      <c r="E29" s="4" t="inlineStr">
        <is>
          <t xml:space="preserve"> </t>
        </is>
      </c>
      <c r="F29" s="4" t="inlineStr">
        <is>
          <t xml:space="preserve"> </t>
        </is>
      </c>
    </row>
    <row r="30">
      <c r="A30" s="4" t="inlineStr">
        <is>
          <t>Unsecured Private Placement Not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percentage</t>
        </is>
      </c>
      <c r="B32" s="4" t="inlineStr">
        <is>
          <t xml:space="preserve"> </t>
        </is>
      </c>
      <c r="C32" s="4" t="inlineStr">
        <is>
          <t xml:space="preserve"> </t>
        </is>
      </c>
      <c r="D32" s="11" t="n">
        <v>0.023</v>
      </c>
      <c r="E32" s="4" t="inlineStr">
        <is>
          <t xml:space="preserve"> </t>
        </is>
      </c>
      <c r="F32" s="4" t="inlineStr">
        <is>
          <t xml:space="preserve"> </t>
        </is>
      </c>
    </row>
    <row r="33">
      <c r="A33" s="4" t="inlineStr">
        <is>
          <t>Maturity Dates</t>
        </is>
      </c>
      <c r="B33" s="4" t="inlineStr">
        <is>
          <t xml:space="preserve"> </t>
        </is>
      </c>
      <c r="C33" s="4" t="inlineStr">
        <is>
          <t xml:space="preserve"> </t>
        </is>
      </c>
      <c r="D33" s="4" t="inlineStr">
        <is>
          <t>7 years</t>
        </is>
      </c>
      <c r="E33" s="4" t="inlineStr">
        <is>
          <t xml:space="preserve"> </t>
        </is>
      </c>
      <c r="F33" s="4" t="inlineStr">
        <is>
          <t xml:space="preserve"> </t>
        </is>
      </c>
    </row>
    <row r="34">
      <c r="A34" s="4" t="inlineStr">
        <is>
          <t>Unsecured Private Placement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percentage</t>
        </is>
      </c>
      <c r="B36" s="4" t="inlineStr">
        <is>
          <t xml:space="preserve"> </t>
        </is>
      </c>
      <c r="C36" s="4" t="inlineStr">
        <is>
          <t xml:space="preserve"> </t>
        </is>
      </c>
      <c r="D36" s="11" t="n">
        <v>0.0395</v>
      </c>
      <c r="E36" s="4" t="inlineStr">
        <is>
          <t xml:space="preserve"> </t>
        </is>
      </c>
      <c r="F36" s="4" t="inlineStr">
        <is>
          <t xml:space="preserve"> </t>
        </is>
      </c>
    </row>
    <row r="37">
      <c r="A37" s="4" t="inlineStr">
        <is>
          <t>Maturity Dates</t>
        </is>
      </c>
      <c r="B37" s="4" t="inlineStr">
        <is>
          <t xml:space="preserve"> </t>
        </is>
      </c>
      <c r="C37" s="4" t="inlineStr">
        <is>
          <t xml:space="preserve"> </t>
        </is>
      </c>
      <c r="D37" s="4" t="inlineStr">
        <is>
          <t>12 years</t>
        </is>
      </c>
      <c r="E37" s="4" t="inlineStr">
        <is>
          <t xml:space="preserve"> </t>
        </is>
      </c>
      <c r="F37" s="4" t="inlineStr">
        <is>
          <t xml:space="preserve"> </t>
        </is>
      </c>
    </row>
    <row r="38">
      <c r="A38" s="4" t="inlineStr">
        <is>
          <t>Note Purchase Agree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greements for amendment | Agreement</t>
        </is>
      </c>
      <c r="B40" s="5" t="n">
        <v>2</v>
      </c>
      <c r="C40" s="4" t="inlineStr">
        <is>
          <t xml:space="preserve"> </t>
        </is>
      </c>
      <c r="D40" s="4" t="inlineStr">
        <is>
          <t xml:space="preserve"> </t>
        </is>
      </c>
      <c r="E40" s="4" t="inlineStr">
        <is>
          <t xml:space="preserve"> </t>
        </is>
      </c>
      <c r="F40" s="4" t="inlineStr">
        <is>
          <t xml:space="preserve"> </t>
        </is>
      </c>
    </row>
    <row r="41">
      <c r="A41" s="4" t="inlineStr">
        <is>
          <t>CIC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 capacity</t>
        </is>
      </c>
      <c r="B43" s="4" t="inlineStr">
        <is>
          <t xml:space="preserve"> </t>
        </is>
      </c>
      <c r="C43" s="4" t="inlineStr">
        <is>
          <t xml:space="preserve"> </t>
        </is>
      </c>
      <c r="D43" s="6" t="n">
        <v>8700000</v>
      </c>
      <c r="E43" s="4" t="inlineStr">
        <is>
          <t xml:space="preserve"> </t>
        </is>
      </c>
      <c r="F43" s="4" t="inlineStr">
        <is>
          <t xml:space="preserve"> </t>
        </is>
      </c>
    </row>
    <row r="44">
      <c r="A44" s="4" t="inlineStr">
        <is>
          <t>CIC Credit Agreement [Member] | 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rrowing capacity</t>
        </is>
      </c>
      <c r="B46" s="4" t="inlineStr">
        <is>
          <t xml:space="preserve"> </t>
        </is>
      </c>
      <c r="C46" s="4" t="inlineStr">
        <is>
          <t xml:space="preserve"> </t>
        </is>
      </c>
      <c r="D46" s="6" t="n">
        <v>8694000</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Other Net in Condensed Consolidated Statements of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470</v>
      </c>
      <c r="C4" s="6" t="n">
        <v>-623</v>
      </c>
      <c r="D4" s="6" t="n">
        <v>-872</v>
      </c>
      <c r="E4" s="6" t="n">
        <v>-541</v>
      </c>
    </row>
    <row r="5">
      <c r="A5" s="4" t="inlineStr">
        <is>
          <t>Investment income</t>
        </is>
      </c>
      <c r="B5" s="5" t="n">
        <v>253</v>
      </c>
      <c r="C5" s="5" t="n">
        <v>85</v>
      </c>
      <c r="D5" s="5" t="n">
        <v>444</v>
      </c>
      <c r="E5" s="5" t="n">
        <v>299</v>
      </c>
    </row>
    <row r="6">
      <c r="A6" s="4" t="inlineStr">
        <is>
          <t>Realized and unrealized gains on investments</t>
        </is>
      </c>
      <c r="B6" s="5" t="n">
        <v>794</v>
      </c>
      <c r="C6" s="5" t="n">
        <v>-481</v>
      </c>
      <c r="D6" s="5" t="n">
        <v>3740</v>
      </c>
      <c r="E6" s="5" t="n">
        <v>2598</v>
      </c>
    </row>
    <row r="7">
      <c r="A7" s="4" t="inlineStr">
        <is>
          <t>Net periodic benefit cost</t>
        </is>
      </c>
      <c r="B7" s="5" t="n">
        <v>412</v>
      </c>
      <c r="C7" s="5" t="n">
        <v>329</v>
      </c>
      <c r="D7" s="5" t="n">
        <v>1239</v>
      </c>
      <c r="E7" s="5" t="n">
        <v>992</v>
      </c>
    </row>
    <row r="8">
      <c r="A8" s="4" t="inlineStr">
        <is>
          <t>Other, net</t>
        </is>
      </c>
      <c r="B8" s="6" t="n">
        <v>989</v>
      </c>
      <c r="C8" s="6" t="n">
        <v>-690</v>
      </c>
      <c r="D8" s="6" t="n">
        <v>4551</v>
      </c>
      <c r="E8" s="6" t="n">
        <v>33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Additional Information (Detail) - USD ($)</t>
        </is>
      </c>
      <c r="B1" s="2" t="inlineStr">
        <is>
          <t>9 Months Ended</t>
        </is>
      </c>
    </row>
    <row r="2">
      <c r="B2" s="2" t="inlineStr">
        <is>
          <t>Sep. 30, 2024</t>
        </is>
      </c>
      <c r="C2" s="2" t="inlineStr">
        <is>
          <t>Sep. 30, 2023</t>
        </is>
      </c>
    </row>
    <row r="3">
      <c r="A3" s="3" t="inlineStr">
        <is>
          <t>Supplemental Cash Flow Elements [Line Items]</t>
        </is>
      </c>
      <c r="B3" s="4" t="inlineStr">
        <is>
          <t xml:space="preserve"> </t>
        </is>
      </c>
      <c r="C3" s="4" t="inlineStr">
        <is>
          <t xml:space="preserve"> </t>
        </is>
      </c>
    </row>
    <row r="4">
      <c r="A4" s="4" t="inlineStr">
        <is>
          <t>Noncash investing activities, payables incurred for property, plant and equipment expenditures, unpaid</t>
        </is>
      </c>
      <c r="B4" s="6" t="n">
        <v>12877000</v>
      </c>
      <c r="C4" s="6" t="n">
        <v>15715000</v>
      </c>
    </row>
    <row r="5">
      <c r="A5" s="4" t="inlineStr">
        <is>
          <t>Common Stock [Member] | Stock Award Plan [Member]</t>
        </is>
      </c>
      <c r="B5" s="4" t="inlineStr">
        <is>
          <t xml:space="preserve"> </t>
        </is>
      </c>
      <c r="C5" s="4" t="inlineStr">
        <is>
          <t xml:space="preserve"> </t>
        </is>
      </c>
    </row>
    <row r="6">
      <c r="A6" s="3" t="inlineStr">
        <is>
          <t>Supplemental Cash Flow Elements [Line Items]</t>
        </is>
      </c>
      <c r="B6" s="4" t="inlineStr">
        <is>
          <t xml:space="preserve"> </t>
        </is>
      </c>
      <c r="C6" s="4" t="inlineStr">
        <is>
          <t xml:space="preserve"> </t>
        </is>
      </c>
    </row>
    <row r="7">
      <c r="A7" s="4" t="inlineStr">
        <is>
          <t>Noncash financing activities shares issued</t>
        </is>
      </c>
      <c r="B7" s="5" t="n">
        <v>118627</v>
      </c>
      <c r="C7" s="5" t="n">
        <v>97774</v>
      </c>
    </row>
    <row r="8">
      <c r="A8" s="4" t="inlineStr">
        <is>
          <t>Noncash financing activities issued value</t>
        </is>
      </c>
      <c r="B8" s="6" t="n">
        <v>10617000</v>
      </c>
      <c r="C8" s="6" t="n">
        <v>1048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Other Matter - Additional Information (Detail) - USD ($)</t>
        </is>
      </c>
      <c r="B1" s="2" t="inlineStr">
        <is>
          <t>3 Months Ended</t>
        </is>
      </c>
      <c r="C1" s="2" t="inlineStr">
        <is>
          <t>9 Months Ended</t>
        </is>
      </c>
    </row>
    <row r="2">
      <c r="B2" s="2" t="inlineStr">
        <is>
          <t>Sep. 30, 2024</t>
        </is>
      </c>
      <c r="C2" s="2" t="inlineStr">
        <is>
          <t>Sep. 30, 2024</t>
        </is>
      </c>
    </row>
    <row r="3">
      <c r="A3" s="3" t="inlineStr">
        <is>
          <t>Other Matter [line Items]</t>
        </is>
      </c>
      <c r="B3" s="4" t="inlineStr">
        <is>
          <t xml:space="preserve"> </t>
        </is>
      </c>
      <c r="C3" s="4" t="inlineStr">
        <is>
          <t xml:space="preserve"> </t>
        </is>
      </c>
    </row>
    <row r="4">
      <c r="A4" s="4" t="inlineStr">
        <is>
          <t>Pre tax charge</t>
        </is>
      </c>
      <c r="B4" s="6" t="n">
        <v>3300000</v>
      </c>
      <c r="C4" s="6" t="n">
        <v>68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Business Restructuring - Additional Information (Detail)</t>
        </is>
      </c>
      <c r="B1" s="2" t="inlineStr">
        <is>
          <t>3 Months Ended</t>
        </is>
      </c>
    </row>
    <row r="2">
      <c r="B2" s="2" t="inlineStr">
        <is>
          <t>Sep. 30, 2023 USD ($)</t>
        </is>
      </c>
    </row>
    <row r="3">
      <c r="A3" s="4" t="inlineStr">
        <is>
          <t>2023 Restructuring [Member]</t>
        </is>
      </c>
      <c r="B3" s="4" t="inlineStr">
        <is>
          <t xml:space="preserve"> </t>
        </is>
      </c>
    </row>
    <row r="4">
      <c r="A4" s="3" t="inlineStr">
        <is>
          <t>Restructuring Cost And Reserve [Line Items]</t>
        </is>
      </c>
      <c r="B4" s="4" t="inlineStr">
        <is>
          <t xml:space="preserve"> </t>
        </is>
      </c>
    </row>
    <row r="5">
      <c r="A5" s="4" t="inlineStr">
        <is>
          <t>Business restructuring</t>
        </is>
      </c>
      <c r="B5" s="6" t="n">
        <v>553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Recent Accounting Pronouncements - Additional Information (Details)</t>
        </is>
      </c>
      <c r="B1" s="2" t="inlineStr">
        <is>
          <t>9 Months Ended</t>
        </is>
      </c>
    </row>
    <row r="2">
      <c r="B2" s="2" t="inlineStr">
        <is>
          <t>Sep. 30, 2024 Country</t>
        </is>
      </c>
    </row>
    <row r="3">
      <c r="A3" s="3" t="inlineStr">
        <is>
          <t>Accounting Changes and Error Corrections [Abstract]</t>
        </is>
      </c>
      <c r="B3" s="4" t="inlineStr">
        <is>
          <t xml:space="preserve"> </t>
        </is>
      </c>
    </row>
    <row r="4">
      <c r="A4" s="4" t="inlineStr">
        <is>
          <t>Percentage of global minimum tax on reported profits</t>
        </is>
      </c>
      <c r="B4" s="10" t="n">
        <v>0.15</v>
      </c>
    </row>
    <row r="5">
      <c r="A5" s="4" t="inlineStr">
        <is>
          <t>Number of countries</t>
        </is>
      </c>
      <c r="B5" s="5"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Condensed Consolidated Financial Statements</t>
        </is>
      </c>
      <c r="B4" s="4" t="inlineStr">
        <is>
          <t>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September 30, 2024, its results of operations for the three and nine months ended September 30, 2024 and 2023 and cash flows for the nine months ended September 30, 2024 and 2023, have been included. These financial statements and related footnotes should be read in conjunction with the financial statements and related footnotes included in the Company’s Annual Report on Form 10-K for the year ended December 31, 2023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5:08:15Z</dcterms:created>
  <dcterms:modified xmlns:dcterms="http://purl.org/dc/terms/" xmlns:xsi="http://www.w3.org/2001/XMLSchema-instance" xsi:type="dcterms:W3CDTF">2024-11-06T15:08:15Z</dcterms:modified>
</cp:coreProperties>
</file>